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verview and Basis of Presentat" sheetId="8" r:id="rId8"/>
    <s:sheet name="Balance Sheet Information" sheetId="9" r:id="rId9"/>
    <s:sheet name="Goodwill and Intangible Assets" sheetId="10" r:id="rId10"/>
    <s:sheet name="Stockholders' Deficit" sheetId="11" r:id="rId11"/>
    <s:sheet name="Income Taxes" sheetId="12" r:id="rId12"/>
    <s:sheet name="Segment Information" sheetId="13" r:id="rId13"/>
    <s:sheet name="Commitments and Contingencies" sheetId="14" r:id="rId14"/>
    <s:sheet name="Net Income (Loss) Per Share" sheetId="15" r:id="rId15"/>
    <s:sheet name="Overview and Basis of Present16" sheetId="16" r:id="rId16"/>
    <s:sheet name="Balance Sheet Information (Tabl" sheetId="17" r:id="rId17"/>
    <s:sheet name="Goodwill and Intangible Assets " sheetId="18" r:id="rId18"/>
    <s:sheet name="Stockholders' Deficit (Tables)" sheetId="19" r:id="rId19"/>
    <s:sheet name="Segment Information (Tables)" sheetId="20" r:id="rId20"/>
    <s:sheet name="Net Income (Loss) Per Share (Ta" sheetId="21" r:id="rId21"/>
    <s:sheet name="Overview and Basis of Present22" sheetId="22" r:id="rId22"/>
    <s:sheet name="Balance Sheet Information - Cas" sheetId="23" r:id="rId23"/>
    <s:sheet name="Balance Sheet Information - Mar" sheetId="24" r:id="rId24"/>
    <s:sheet name="Balance Sheet Information - Sum" sheetId="25" r:id="rId25"/>
    <s:sheet name="Balance Sheet Information - Add" sheetId="26" r:id="rId26"/>
    <s:sheet name="Balance Sheet Information - S27" sheetId="27" r:id="rId27"/>
    <s:sheet name="Balance Sheet Information - S28" sheetId="28" r:id="rId28"/>
    <s:sheet name="Balance Sheet Information - S29" sheetId="29" r:id="rId29"/>
    <s:sheet name="Balance Sheet Information - Inv" sheetId="30" r:id="rId30"/>
    <s:sheet name="Balance Sheet Information - Def" sheetId="31" r:id="rId31"/>
    <s:sheet name="Balance Sheet Information - Pro" sheetId="32" r:id="rId32"/>
    <s:sheet name="Balance Sheet Information - Com" sheetId="33" r:id="rId33"/>
    <s:sheet name="Goodwill and Intangible Asset34" sheetId="34" r:id="rId34"/>
    <s:sheet name="Goodwill and Intangible Asset35" sheetId="35" r:id="rId35"/>
    <s:sheet name="Goodwill and Intangible Asset36" sheetId="36" r:id="rId36"/>
    <s:sheet name="Stockholders' Deficit - Additio" sheetId="37" r:id="rId37"/>
    <s:sheet name="Stockholders' Deficit - Schedul" sheetId="38" r:id="rId38"/>
    <s:sheet name="Income Taxes - Additional Infor" sheetId="39" r:id="rId39"/>
    <s:sheet name="Segment Information - Additiona" sheetId="40" r:id="rId40"/>
    <s:sheet name="Segment Information - Schedule " sheetId="41" r:id="rId41"/>
    <s:sheet name="Commitments and Contingencies -" sheetId="42" r:id="rId42"/>
    <s:sheet name="Net Income (Loss) Per Share - C" sheetId="43" r:id="rId43"/>
  </s:sheets>
  <s:definedNames/>
  <s:calcPr calcId="124519" calcMode="auto" fullCalcOnLoad="1"/>
</s:workbook>
</file>

<file path=xl/sharedStrings.xml><?xml version="1.0" encoding="utf-8"?>
<sst xmlns="http://schemas.openxmlformats.org/spreadsheetml/2006/main" uniqueCount="377">
  <si>
    <t>Document and Entity Information - shares</t>
  </si>
  <si>
    <t>3 Months Ended</t>
  </si>
  <si>
    <t>May. 31, 2015</t>
  </si>
  <si>
    <t>Jun. 30, 2015</t>
  </si>
  <si>
    <t>Document And Entity Information [Abstract]</t>
  </si>
  <si>
    <t>Document Type</t>
  </si>
  <si>
    <t>10-Q</t>
  </si>
  <si>
    <t>Amendment Flag</t>
  </si>
  <si>
    <t>false</t>
  </si>
  <si>
    <t>Document Period End Date</t>
  </si>
  <si>
    <t>May 31,
		2015</t>
  </si>
  <si>
    <t>Document Fiscal Year Focus</t>
  </si>
  <si>
    <t>Document Fiscal Period Focus</t>
  </si>
  <si>
    <t>Q1</t>
  </si>
  <si>
    <t>Trading Symbol</t>
  </si>
  <si>
    <t>CUDA</t>
  </si>
  <si>
    <t>Entity Registrant Name</t>
  </si>
  <si>
    <t>BARRACUDA NETWORKS INC</t>
  </si>
  <si>
    <t>Entity Central Index Key</t>
  </si>
  <si>
    <t>Current Fiscal Year End Date</t>
  </si>
  <si>
    <t>--02-28</t>
  </si>
  <si>
    <t>Entity Filer Category</t>
  </si>
  <si>
    <t>Accelerated Filer</t>
  </si>
  <si>
    <t>Entity Common Stock, Shares Outstanding</t>
  </si>
  <si>
    <t>Condensed Consolidated Balance Sheets - USD ($) $ in Thousands</t>
  </si>
  <si>
    <t>Feb. 28, 2015</t>
  </si>
  <si>
    <t>Current assets:</t>
  </si>
  <si>
    <t>Cash and cash equivalents</t>
  </si>
  <si>
    <t>Marketable securities</t>
  </si>
  <si>
    <t>Accounts receivable, net of allowance for doubtful accounts of $1,580 and $1,531 as of May 31, 2015 and February 28, 2015, respectively</t>
  </si>
  <si>
    <t>Inventories, net</t>
  </si>
  <si>
    <t>Prepaid income taxes</t>
  </si>
  <si>
    <t>Deferred costs</t>
  </si>
  <si>
    <t>Deferred income taxes</t>
  </si>
  <si>
    <t>Other current assets</t>
  </si>
  <si>
    <t>Total current assets</t>
  </si>
  <si>
    <t>Property and equipment, net</t>
  </si>
  <si>
    <t>Deferred costs, non-current</t>
  </si>
  <si>
    <t>Deferred income taxes, non-current</t>
  </si>
  <si>
    <t>Other non-current assets</t>
  </si>
  <si>
    <t>Intangible assets, net</t>
  </si>
  <si>
    <t>Goodwill</t>
  </si>
  <si>
    <t>Total assets</t>
  </si>
  <si>
    <t>Current liabilities:</t>
  </si>
  <si>
    <t>Accounts payable</t>
  </si>
  <si>
    <t>Accrued payroll and related benefits</t>
  </si>
  <si>
    <t>Other accrued liabilities</t>
  </si>
  <si>
    <t>Deferred revenue</t>
  </si>
  <si>
    <t>Note payable</t>
  </si>
  <si>
    <t>Total current liabilities</t>
  </si>
  <si>
    <t>Long-term liabilities:</t>
  </si>
  <si>
    <t>Deferred revenue, non-current</t>
  </si>
  <si>
    <t>Note payable, non-current</t>
  </si>
  <si>
    <t>Other long-term liabilities</t>
  </si>
  <si>
    <t>Commitments and contingencies (Note 7)</t>
  </si>
  <si>
    <t>Stockholders' deficit:</t>
  </si>
  <si>
    <t>Preferred stock, $0.001 par value; 20,000,000 shares authorized; zero shares issued and outstanding as of May 31, 2015 and February 28, 2015</t>
  </si>
  <si>
    <t>Common stock, $0.001 par value; 1,000,000,000 shares authorized; 53,191,307 and 52,881,002 shares issued and outstanding as of May 31, 2015 and February 28, 2015, respectively</t>
  </si>
  <si>
    <t>Additional paid-in capital</t>
  </si>
  <si>
    <t>Accumulated other comprehensive loss</t>
  </si>
  <si>
    <t>Accumulated deficit</t>
  </si>
  <si>
    <t>Total stockholders' deficit</t>
  </si>
  <si>
    <t>Total liabilities and stockholders' deficit</t>
  </si>
  <si>
    <t>Condensed 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May. 31, 2014</t>
  </si>
  <si>
    <t>Revenue:</t>
  </si>
  <si>
    <t>Appliance</t>
  </si>
  <si>
    <t>Subscription</t>
  </si>
  <si>
    <t>Total revenue</t>
  </si>
  <si>
    <t>Cost of revenue</t>
  </si>
  <si>
    <t>Gross profit</t>
  </si>
  <si>
    <t>Operating expenses:</t>
  </si>
  <si>
    <t>Research and development</t>
  </si>
  <si>
    <t>Sales and marketing</t>
  </si>
  <si>
    <t>General and administrative</t>
  </si>
  <si>
    <t>Total operating expenses</t>
  </si>
  <si>
    <t>Income (loss) from operations</t>
  </si>
  <si>
    <t>Other expense, net</t>
  </si>
  <si>
    <t>Income (loss) before income taxes</t>
  </si>
  <si>
    <t>Provision for income taxes</t>
  </si>
  <si>
    <t>Net income (loss) (Note 8)</t>
  </si>
  <si>
    <t>Net income (loss) per share:</t>
  </si>
  <si>
    <t>Basic</t>
  </si>
  <si>
    <t>Diluted</t>
  </si>
  <si>
    <t>Weighted-average shares used to compute net income (loss) per share:</t>
  </si>
  <si>
    <t>Condensed Consolidated Statements of Comprehensive Income (Loss) - USD ($) $ in Thousands</t>
  </si>
  <si>
    <t>Statement of Comprehensive Income [Abstract]</t>
  </si>
  <si>
    <t>Net income (loss)</t>
  </si>
  <si>
    <t>Other comprehensive income (loss), net of tax:</t>
  </si>
  <si>
    <t>Change in net foreign currency translation adjustment</t>
  </si>
  <si>
    <t>Available-for-sale investments:</t>
  </si>
  <si>
    <t>Change in net unrealized gains (net of tax effect of $0 and $0)</t>
  </si>
  <si>
    <t>Less: reclassification adjustment for net gains included in net income (loss) (net of tax effect of $2 and $0)</t>
  </si>
  <si>
    <t>Net change</t>
  </si>
  <si>
    <t>Other comprehensive income</t>
  </si>
  <si>
    <t>Comprehensive income (loss)</t>
  </si>
  <si>
    <t>Condensed Consolidated Statements of Comprehensive Income (Loss) (Parenthetical) - USD ($) $ in Thousands</t>
  </si>
  <si>
    <t>Change in net unrealized gains, tax</t>
  </si>
  <si>
    <t>Reclassification adjustment for net gains included in net income (loss), tax</t>
  </si>
  <si>
    <t>Condensed Consolidated Statements of Cash Flows - USD ($) $ in Thousands</t>
  </si>
  <si>
    <t>Operating activities</t>
  </si>
  <si>
    <t>Adjustments to reconcile net income (loss) to net cash provided by operating activities:</t>
  </si>
  <si>
    <t>Depreciation and amortization expense</t>
  </si>
  <si>
    <t>Stock-based compensation expense</t>
  </si>
  <si>
    <t>Excess tax benefits from equity compensation plans</t>
  </si>
  <si>
    <t>Other</t>
  </si>
  <si>
    <t>Changes in operating assets and liabilities:</t>
  </si>
  <si>
    <t>Accounts receivable, net</t>
  </si>
  <si>
    <t>Income taxes, net</t>
  </si>
  <si>
    <t>Other assets</t>
  </si>
  <si>
    <t>Other liabilities</t>
  </si>
  <si>
    <t>Net cash provided by operating activities</t>
  </si>
  <si>
    <t>Investing activities</t>
  </si>
  <si>
    <t>Purchase of marketable securities</t>
  </si>
  <si>
    <t>Proceeds from the sale of marketable securities</t>
  </si>
  <si>
    <t>Proceeds from the maturity of marketable securities</t>
  </si>
  <si>
    <t>Purchase of investments in non-marketable equity and debt securities</t>
  </si>
  <si>
    <t>Purchase of property and equipment</t>
  </si>
  <si>
    <t>Net cash used in investing activities</t>
  </si>
  <si>
    <t>Financing activities</t>
  </si>
  <si>
    <t>Proceeds from issuance of common stock</t>
  </si>
  <si>
    <t>Taxes paid related to net share settlement of equity awards</t>
  </si>
  <si>
    <t>Employee loans extended, net of repayment</t>
  </si>
  <si>
    <t>Repayment of note payable</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Overview and Basis of Presentation</t>
  </si>
  <si>
    <t>Organization, Consolidation and Presentation of Financial Statements [Abstract]</t>
  </si>
  <si>
    <t>1. Overview and Basis of Presentation
Nature of Operations
Barracuda Networks, Inc., also referred to in this report as
“we,” “our,” “us,”
“Barracuda” or “the Company,” is
headquartered in Campbell, California, and designs and delivers
powerful yet easy-to-use security and storage solutions. We offer
cloud-connected solutions that help our customers address security
threats, improve network performance and protect and store their
data. Our solutions are designed to simplify IT operations for our
customers, allowing them to enhance their return on technology
investments.
Use of Estimates
The preparation of financial statements in conformity with
generally accepted accounting principles in the United States
(“GAAP”) requires management to make estimates and
assumptions that affect the reported amounts of assets and
liabilities and disclosure of contingent liabilities at the date of
the financial statements and the reported amounts of revenue and
expenses during the reporting period. We evaluate our estimates on
an ongoing basis, including those related to the fair values of
stock-based awards, income taxes and contingent liabilities, among
others. We base our estimates on historical experience and on
various other assumptions that we believe to be reasonable, the
results of which form the basis for making judgments about the
carrying values of assets and liabilities. Actual results could
differ from those estimates and such differences could be material
to our condensed consolidated financial position and results of
operations.
Basis of Presentation
The accompanying unaudited condensed consolidated financial
statements have been prepared in accordance with GAAP, and follow
the requirements of the U.S. Securities and Exchange Commission
(the “SEC”) for interim reporting. As permitted under
those rules, certain footnotes or other financial information that
are normally required by GAAP are condensed or omitted. In
management’s opinion, the unaudited condensed financial
statements have been prepared on the same basis as the audited
financial statements and include all adjustments, which include
only normal recurring adjustments, necessary for the fair
presentation of our financial information. The results for the
three months ended May 31, 2015 are not necessarily indicative
of the results expected for the full fiscal year. The condensed
consolidated balance sheet as of February 28, 2015 has been
derived from audited financial statements at that date but does not
include all of the information required by GAAP.
The accompanying unaudited condensed consolidated financial
statements include the accounts of Barracuda Networks, Inc. and our
wholly owned subsidiaries. All significant intercompany accounts
and transactions have been eliminated.
The accompanying unaudited condensed consolidated financial
statements and related financial information should be read in
conjunction with the audited financial statements and related
footnotes included in our most recent Annual Report on Form 10-K.
There have been no material changes in our significant accounting
policies from those that were disclosed in our Annual Report on
Form 10-K for the fiscal year ended February 28, 2015.
Foreign Currency
We have foreign subsidiaries that operate and sell our products and
services in various countries and jurisdictions around the world.
As a result, we are exposed to foreign exchange risks. We utilize
foreign exchange forward contracts to manage foreign currency risk
associated with foreign currency denominated monetary assets and
liabilities, primarily trade receivables, and to reduce the
volatility of earnings and cash flows related to foreign currency
transactions. The fair values of our contracts as of May 31,
2015 and February 28, 2015 were not significant. The change in
the fair value of these foreign currency forward contracts is
recorded as gain (loss) in other expense, net in the condensed
consolidated statement of operations.
For those subsidiaries whose functional currency is not the U.S.
dollar, assets and liabilities are translated into U.S. dollar
equivalents at the exchange rate in effect on the balance sheet
date and revenues and expenses are translated into U.S. dollars
using the average exchange rate over the period. Resulting currency
translation adjustments are recorded in accumulated other
comprehensive loss in the condensed consolidated balance sheets. We
recorded net losses resulting from foreign exchange transactions of
$0.6 million for the three months ended May 31, 2015. For the
three months ended May 31, 2014, the impact of foreign
exchange transactions was not material.
Recent Accounting Pronouncements
In April 2015, the Financial Accounting Standards Board (the
“FASB”) issued an accounting standard providing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The standard update is effective
for fiscal years beginning after December 15, 2015 and interim
periods within those years and early adoption is permitted. The
standard allows for adoption retrospectively or prospectively to
all arrangements entered into or materially modified after the
effective date. We are currently evaluating the impact of adopting
this update on our condensed consolidated financial statements.
In February 2015, the FASB issued an accounting standard to improve
consolidation guidance for legal entities and affect the
consolidation evaluation for reporting organizations. The standard
update is effective for fiscal years beginning after
December 15, 2015 and interim periods within those years and
early adoption is permitted. The standard allows for adoption
retrospectively or with a modified retrospective approach by
recording a cumulative-effect adjustment to equity as of the
beginning of the fiscal year of adoption. We are currently
evaluating the impact of adopting this update on our condensed
consolidated financial statements.
In May 2014, the FASB issued an accounting standard which completes
the joint effort by the FASB and the International Accounting
Standards Board to clarify the principles for recognizing revenue
and improve financial reporting by creating common revenue
recognition guidance for GAAP and International Financial Reporting
Standards. The core principle of this update is that an entity
should recognize revenue to depict the transfer of promised goods
or services to customers in an amount that reflects the
consideration to which the entity expects to be entitled in
exchange for those goods or services. We intend to adopt this
update as currently issued in the first quarter of fiscal 2018 at
which point it will begin to affect us. The standard allows for
full retrospective adoption applied to all periods presented or
retrospective adoption with the cumulative effect of initially
applying this update recognized at the date of initial application.
We are currently evaluating the impact of adopting this update on
our condensed consolidated financial statements.</t>
  </si>
  <si>
    <t>Balance Sheet Information</t>
  </si>
  <si>
    <t>2. Balance Sheet Information
Cash, Cash Equivalents and Marketable Securities
The following table summarizes our cash and cash equivalents by
category (in thousands):
As of As of
Cash $ 103,878 $ 97,187
Money market funds 52,184 54,186
$ 156,062 $ 151,373
The following tables summarize our marketable securities by
category (in thousands):
As of May 31, 2015
Amortized Gross Gross Fair Value
Asset-backed securities $ 4,843 $ 12 $
— $ 4,855
Corporate debt securities 21,219 24 (5 ) 21,238
Equity securities 3,095 1,833
— 4,928
Foreign government bonds 201
—
— 201
Mortgage-backed securities 2,628 2 (10 ) 2,620
U.S. government agency securities 7,734 9 (28 ) 7,715
U.S. government notes 3,209 4 (2 ) 3,211
$ 42,929 $ 1,884 $ (45 ) $ 44,768
As of February 28,
2015
Amortized Gross Gross Fair Value
Asset-backed securities $ 4,846 $ 3 $ (4 ) $ 4,845
Corporate debt securities 21,241 17 (13 ) 21,245
Equity securities 1,211 37 (32 ) 1,216
Foreign government bonds 201
—
— 201
Mortgage-backed securities 2,716 4 (10 ) 2,710
U.S. government agency securities 7,310 8 (24 ) 7,294
U.S. government notes 3,242 1
— 3,243
$ 40,767 $
70 $ (83 ) $ 40,754
The following tables present gross unrealized losses and fair
values for those marketable securities that were in an unrealized
loss position aggregated by investment category and the length of
time that individual securities have been in a continuous loss
position (in thousands):
As of May 31, 2015
Less Than 12 Months
12 Months or Greater Total
Fair Unrealized Fair Value Unrealized Fair Value Unrealized
Corporate debt securities $ 6,299 $ (5 ) $
— $
— $ 6,299 $ (5 )
Mortgage-backed securities 2,253 (10 )
—
— 2,253 (10 )
U.S. government agency securities 4,610 (28 )
—
— 4,610 (28 )
U.S. government notes 1,806 (2 )
—
— 1,806 (2 )
$ 14,968 $ (45 ) $
— $
— $ 14,968 $ (45 )
As of February 28,
2015
Less Than 12 Months 12 Months or Greater Total
Fair Unrealized Fair Value Unrealized Fair Value Unrealized
Asset-backed securities $ 2,385 $ (4 ) $
— $
— $ 2,385 $ (4 )
Corporate debt securities 11,346 (13 )
—
— 11,346 (13 )
Equity securities 978 (32 )
—
— 978 (32 )
Mortgage-backed securities 1,923 (10 )
—
— 1,923 (10 )
U.S. government agency securities 4,331 (24 )
—
— 4,331 (24 )
$ 20,963 $ (83 ) $
— $
— $ 20,963 $ (83 )
We periodically review our marketable securities for
other-than-temporary impairment. We consider factors such as the
duration, severity and the reason for the decline in value, the
potential recovery period and whether we intend to sell. For
marketable debt securities, we also consider whether (i) it is
more likely than not that we will be required to sell the debt
securities before recovery of their amortized cost basis, and
(ii) the amortized cost basis cannot be recovered as a result
of credit losses. Unrealized losses related to these investments
are due to interest rate fluctuations as opposed to changes in
credit quality. We do not intend to sell and it is not more likely
than not that we would be required to sell these investments before
recovery of their amortized cost basis, which may be at maturity.
As of May 31, 2015, we have recognized no other-than-temporary
impairment loss.
The following table summarizes the estimated fair value of our
investments in marketable debt securities by contractual maturities
(in thousands):
As of
Due in 1 year $ 11,535
Due in 1 year through 5 years 22,643
Due in 5 years through 10 years 1,301
Due after 10 years 4,361
$ 39,840
Fair Value Measurements
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assumptions.
Cash equivalents and marketable equity securities are classified
within Level 1 because they are valued using quoted market prices
or alternative pricing sources and models utilizing market
observable inputs. Marketable debt securities and derivative assets
are classified within Level 2 if the investments are valued using
model driven valuations which use observable inputs such as quoted
market prices, benchmark yields, reported trades, broker/dealer
quotes or alternative pricing sources with reasonable levels of
price transparency. Our marketable securities are held by
custodians who obtain investment prices from a third-party pricing
provider that incorporates standard inputs in various asset price
models.
We estimated the fair value of our Level 3 contingent consideration
liability based on a weighted probability assessment of achieving
the milestones associated with the contingent consideration related
to our acquisition of C2C Systems Limited. Significant increases
(decreases) in the probability assumptions in isolation would
result in a significantly higher (lower) fair value measurement. In
developing these estimates, we considered unobservable inputs that
are supported by little or no market activity and reflect our own
assumptions. The following table summarizes the change in fair
value of our Level 3 contingent consideration liability (in
thousands):
Balance as of February 28, 2015 $ 3,028
Total remeasurement recognized in earnings 36
Balance as of May 31, 2015 $ 3,064
For the three months ended May 31, 2015, the contingent
consideration remeasurement was recognized within research and
development and sales and marketing expenses in our condensed
consolidated statement of operations.
Financial assets measured at fair value on a recurring basis are
summarized below (in thousands):
As of May 31, 2015
Level 1 Level 2 Level 3 Total
Cash equivalents:
Money market funds $ 52,184 $
— $
— $ 52,184
Marketable securities:
Asset-backed securities $
— $ 4,855 $
— $ 4,855
Corporate debt securities $
— $ 21,238 $
— $ 21,238
Equity securities $ 4,928 $
— $
— $ 4,928
Foreign government bonds $
— $ 201 $
— $ 201
Mortgage-backed securities $
— $ 2,620 $
— $ 2,620
U.S. government agency securities $
— $ 7,715 $
— $ 7,715
U.S. government notes $
— $ 3,211 $
— $ 3,211
Other accrued liabilities (current):
Contingent consideration liability $
— $
— $ 918 $ 918
Other long-term liabilities:
Contingent consideration liability $
— $
— $ 2,146 $ 2,146
As of February 28,
2015
Level 1 Level 2 Level 3 Total
Cash equivalents:
Money market funds $ 54,186 $
— $
— $ 54,186
Marketable securities:
Asset-backed securities $
— $ 4,845 $
— $ 4,845
Corporate debt securities $
— $ 21,245 $
— $ 21,245
Equity securities $ 1,216 $
— $
— $ 1,216
Foreign government bonds $
— $ 201 $
— $ 201
Mortgage-backed securities $
— $ 2,710 $
— $ 2,710
U.S. government agency securities $
— $ 7,294 $
— $ 7,294
U.S. government notes $
— $ 3,243 $
— $ 3,243
Derivative assets not designated (current):
Foreign exchange contracts $
— $ 31 $
— $ 31
Other accrued liabilities (current):
Contingent consideration liability $
— $
— $ 1,150 $ 1,150
Other long-term liabilities:
Contingent consideration liability $
— $
— $ 1,878 $ 1,878
Inventories, Net
Inventories, net consisted of the following (in thousands):
As of As of
Raw materials $ 2,389 $ 2,455
Finished goods 3,108 2,729
Reserves (780 ) (730 )
$ 4,717 $ 4,454
Deferred Costs
Deferred costs consisted of the following (in thousands):
As of As of
Appliance $ 42,115 $ 41,052
Commissions 17,140 16,884
$ 59,255 $ 57,936
Property and Equipment, Net
Property and equipment, net consisted of the following (in
thousands):
As of As of
Land $ 9,399 $ 9,354
Building 6,549 6,549
Computer hardware and software 19,069 17,860
Vehicles, machinery and equipment 3,889 3,546
Leasehold improvements 2,978 2,965
41,884 40,274
Accumulated depreciation and amortization (13,973 ) (12,435 )
$ 27,911 $ 27,839
Depreciation and amortization expense related to property and
equipment was $1.6 million and $1.1 million for the three
months ended May 31, 2015 and 2014, respectively.
Investment in Non-marketable Equity Security
In October 2011, we acquired stock in a privately held company for
$750,000, which represented an ownership interest of approximately
24%. In October 2014, we acquired additional shares of stock in the
privately held company for $500,000 to maintain our percentage
ownership interest. Under the equity method of accounting, we
recognize our proportional share of earnings and losses of the
investee in our financial statements and adjust the carrying amount
of our investment accordingly.
For the three months ended May 31, 2015 and 2014, our
proportionate share of the investee’s earnings and losses was
not material. The investment is classified in other non-current
assets in our condensed consolidated balance sheets.
Accumulated Other Comprehensive Income (Loss)
The components of accumulated other comprehensive income (loss)
(“AOCI”), net of tax, were as follows (in
thousands):
Foreign Currency Translation Adjustments Unrealized Gains (Losses) on Available-for- Sale Investments Total
Balance as of February 28, 2015 $ (4,225 ) $ (8 ) $ (4,233 )
Other comprehensive income (loss) before reclassifications (51 ) 1,855 1,804
Amounts reclassified from AOCI
— (3 ) (3 )
Other comprehensive income (loss) (51 ) 1,852 1,801
Balance as of May 31, 2015 $ (4,276 ) $ 1,844 $ (2,432 )</t>
  </si>
  <si>
    <t>Goodwill and Intangible Assets</t>
  </si>
  <si>
    <t>Goodwill and Intangible Assets Disclosure [Abstract]</t>
  </si>
  <si>
    <t>3. Goodwill and Intangible Assets
The changes in the carrying amount of goodwill are summarized as
follows (in thousands):
Balance as of February 28, 2015 $ 39,742
Effect of foreign exchange rates (144 )
Balance as of May 31, 2015 $ 39,598
Intangible assets subject to amortization are summarized as follows
(in thousands):
As of May 31, 2015
Gross Accumulated Net
Acquired developed technology $ 28,750 $ (23,300 ) $ 5,450
Software license 400 (400 )
—
Customer relationships 8,184 (6,151 ) 2,033
Patents 1,625 (1,105 ) 520
Trade name 513 (185 ) 328
Acquired developed software 200 (200 )
—
$ 39,672 $ (31,341 ) $ 8,331
As of February 28,
2015
Gross Accumulated Net
Acquired developed technology $ 28,799 $ (22,987 ) $ 5,812
Software license 400 (400 )
—
Customer relationships 8,233 (6,032 ) 2,201
Patents 1,625 (1,058 ) 567
Trade name 513 (172 ) 341
Acquired developed software 200 (200 )
—
$ 39,770 $ (30,849 ) $ 8,921
In addition to the above, we maintained other intangible assets not
subject to amortization of $296,000 as of both May 31, 2015
and February 28, 2015.
Amortization expense was $0.6 million and $1.0 million
for the three months ended May 31, 2015 and 2014,
respectively.
As of May 31, 2015, amortization expense for intangible assets
in future periods was as follows: $1.7 million for the
remainder of fiscal 2016, $2.2 million for fiscal 2017,
$1.9 million for fiscal 2018, $0.9 million for fiscal
2019, $0.7 million for fiscal 2020 and $0.9 million
thereafter.</t>
  </si>
  <si>
    <t>Stockholders' Deficit</t>
  </si>
  <si>
    <t>Equity [Abstract]</t>
  </si>
  <si>
    <t>4. Stockholders’ Deficit
Stock-Based Compensation Activities
Our 2012 Equity Incentive Plan (the “2012 Plan”)
authorizes the granting of stock options, stock appreciation
rights, restricted stock and restricted stock units
(“RSUs”) to employees, directors and contractors.
Options granted are exercisable for periods not to exceed 10 years.
Options and RSUs granted typically vest over four years contingent
upon employment or service with us on the vesting date.
As of May 31, 2015, net of forecasted forfeitures, there was
$23.4 million of unrecognized compensation cost related to
outstanding stock options, expected to be recognized over a
weighted-average period of 2.87 years and $43.7 million of
unrecognized compensation cost related to unvested RSUs, expected
to be recognized over a weighted-average period of 3.27 years. To
the extent the actual forfeiture rate is different from what
management has anticipated, stock-based compensation expense
related to these equity awards will be different from
management’s expectations.
Total stock-based compensation expense has been classified as
follows in the accompanying condensed consolidated statements of
operations (in thousands):
Three Months Ended May 31,
2015 2014
Cost of revenue $ 211 $ 52
Research and development 1,835 748
Sales and marketing 1,550 582
General and administrative 2,948 1,700
$ 6,544 $ 3,082</t>
  </si>
  <si>
    <t>Income Taxes</t>
  </si>
  <si>
    <t>Income Tax Disclosure [Abstract]</t>
  </si>
  <si>
    <t>5. Income Taxes
For the three months ended May 31, 2015 and 2014, we recorded
an income tax provision of $2.4 million and $0.6 million,
respectively.
In fiscal 2015, we established a valuation allowance against a
significant portion of our deferred tax assets, including U.S.
federal and state deferred tax assets and certain foreign deferred
tax assets, because realization of these tax benefits through
future taxable income did not meet the more-likely-than-not
threshold. We intend to maintain the valuation allowances until
sufficient positive evidence exists to support its reversal.
The difference between the income tax provision that would be
derived by applying the statutory rate to our before tax loss for
the three months ended May 31, 2015 and the income tax
provision actually recorded is primarily due to the temporary
differences we did not benefit from during the period due to our
valuation allowance, as well as non-deductible stock-based
compensation expense and other currently non-deductible items.</t>
  </si>
  <si>
    <t>Segment Information</t>
  </si>
  <si>
    <t>Segment Reporting [Abstract]</t>
  </si>
  <si>
    <t>6. Segment Information
Our chief operating decision maker reviews the financial
information presented on a consolidated basis for purposes of
allocating resources and evaluating our financial performance.
Accordingly, we have determined that we operate in a single
reporting segment.
Revenue by geographic region is presented as follows (in
thousands):
Three Months Ended
2015 2014
North America $ 56,041 $ 48,319
United States 52,804 45,330
Other 3,237 2,989
Latin America 1,016 809
Asia-Pacific 4,655 4,487
EMEA 16,262 12,594
$ 77,974 $ 66,209</t>
  </si>
  <si>
    <t>Commitments and Contingencies</t>
  </si>
  <si>
    <t>Commitments and Contingencies Disclosure [Abstract]</t>
  </si>
  <si>
    <t>7. Commitments and Contingencies
Legal Matters
In late 2011, following a voluntary internal review of our
compliance with U.S. export control and sanctions laws, our
management team became aware that certain of our physical
appliances had been sold indirectly into embargoed countries via
our distributors and resellers, potentially in violation of U.S.
export control and economic sanctions laws. In addition, certain of
our solutions incorporate encryption components and may be exported
from the United States only with the required approvals; in the
past, we may have exported products prior to receiving these
required authorizations. After completion of a comprehensive
internal investigation conducted by outside counsel, we submitted
voluntary disclosures regarding these matters to the U.S. Commerce
Department, Bureau of Industry and Security (“BIS”),
and to the U.S. Treasury Department, Office of Foreign Assets
Control (“OFAC”). These disclosures summarized
potential violations of export controls and economic sanctions
laws, including reexports by third parties and provision of
services to end users in embargoed countries including Iran, Sudan
and Syria. We agreed to a settlement with OFAC in May 2015 pursuant
to which we agreed to pay $38,930 as consideration for the final
resolution of all issues related to the voluntary disclosure that
we submitted to OFAC.
We received a Proposed Charging Letter from BIS on August 21,
2014, which asserts certain export violations against us and our UK
subsidiary. Based on discussions with BIS, we expect a one-time
monetary penalty to be imposed, and do not currently expect any
criminal charges, denial of export privileges or ongoing monitoring
actions. We intend to continue cooperating with BIS in an effort to
resolve this matter. However, at this time, we are unable to
estimate the timing or amount of any final resolution.
On January 23, 2015, Wetro Lan LLC (“Wetro Lan”)
filed a lawsuit against us in the U.S. District Court for the
Eastern District of Texas, Marshall Division, Wetro Lan LLC v.
Barracuda Networks, Inc., Case No. 2:15-CV-46, alleging that
certain of our products infringe U.S. Pat. No. 6,795,918.
Wetro Lan has asserted similar claims against other companies. We
intend to vigorously defend the lawsuit and we are currently unable
to estimate a possible loss or range of possible loss, if any.
On June 3, 2015, Verifire Network Solutions, LLC
(“Verifire”) filed a lawsuit against us in the U.S.
District Court for the Eastern District of Texas, Marshall
Division, Verifire Network Solutions, LLC v. Barracuda Networks,
Inc., Case No. 2:15-CV-928, alleging that certain of our
products infringe U.S. Pat. No. 8,463,727. Verifire has
asserted similar claims against other companies. This matter is in
its early stages, but we intend to vigorously defend the lawsuit.
Given the early stage of the litigation, we are unable to estimate
a possible loss or range of possible loss, if any.
From time to time, we are party to litigation and subject to claims
that arise in the ordinary course of our business, including
actions with respect to employment claims and other matters.
Although the results of litigation and claims are inherently
unpredictable, we believe that the final outcome of such matters
will not have a material adverse effect on our business,
consolidated financial position, results of operations or cash
flows.</t>
  </si>
  <si>
    <t>Net Income (Loss) Per Share</t>
  </si>
  <si>
    <t>Earnings Per Share [Abstract]</t>
  </si>
  <si>
    <t xml:space="preserve">8. Net Income (Loss) Per Share
The following table presents the calculation of basic and diluted
net income (loss) per share (in thousands, except per share
amounts):
Three Months Ended
2015 2014
Net income (loss) $ (3,832 ) $ 151
Weighted-average shares used to compute net income (loss) per
share, basic 52,996 51,156
Dilutive shares from stock options and RSUs
— 2,449
Weighted-average shares used to compute net income (loss) per
share, diluted 52,996 53,605
Net income (loss) per share, basic $ (0.07 ) $
—
Net income (loss) per share, diluted $ (0.07 ) $
— </t>
  </si>
  <si>
    <t>Overview and Basis of Presentation (Policies)</t>
  </si>
  <si>
    <t>Nature of Operations</t>
  </si>
  <si>
    <t>Nature of Operations
Barracuda Networks, Inc., also referred to in this report as
“we,” “our,” “us,”
“Barracuda” or “the Company,” is
headquartered in Campbell, California, and designs and delivers
powerful yet easy-to-use security and storage solutions. We offer
cloud-connected solutions that help our customers address security
threats, improve network performance and protect and store their
data. Our solutions are designed to simplify IT operations for our
customers, allowing them to enhance their return on technology
investments.</t>
  </si>
  <si>
    <t>Use of Estimates</t>
  </si>
  <si>
    <t>Use of Estimates
The preparation of financial statements in conformity with
generally accepted accounting principles in the United States
(“GAAP”) requires management to make estimates and
assumptions that affect the reported amounts of assets and
liabilities and disclosure of contingent liabilities at the date of
the financial statements and the reported amounts of revenue and
expenses during the reporting period. We evaluate our estimates on
an ongoing basis, including those related to the fair values of
stock-based awards, income taxes and contingent liabilities, among
others. We base our estimates on historical experience and on
various other assumptions that we believe to be reasonable, the
results of which form the basis for making judgments about the
carrying values of assets and liabilities. Actual results could
differ from those estimates and such differences could be material
to our condensed consolidated financial position and results of
operations.</t>
  </si>
  <si>
    <t>Basis of Presentation</t>
  </si>
  <si>
    <t>Basis of Presentation
The accompanying unaudited condensed consolidated financial
statements have been prepared in accordance with GAAP, and follow
the requirements of the U.S. Securities and Exchange Commission
(the “SEC”) for interim reporting. As permitted under
those rules, certain footnotes or other financial information that
are normally required by GAAP are condensed or omitted. In
management’s opinion, the unaudited condensed financial
statements have been prepared on the same basis as the audited
financial statements and include all adjustments, which include
only normal recurring adjustments, necessary for the fair
presentation of our financial information. The results for the
three months ended May 31, 2015 are not necessarily indicative
of the results expected for the full fiscal year. The condensed
consolidated balance sheet as of February 28, 2015 has been
derived from audited financial statements at that date but does not
include all of the information required by GAAP.
The accompanying unaudited condensed consolidated financial
statements include the accounts of Barracuda Networks, Inc. and our
wholly owned subsidiaries. All significant intercompany accounts
and transactions have been eliminated.
The accompanying unaudited condensed consolidated financial
statements and related financial information should be read in
conjunction with the audited financial statements and related
footnotes included in our most recent Annual Report on Form 10-K.
There have been no material changes in our significant accounting
policies from those that were disclosed in our Annual Report on
Form 10-K for the fiscal year ended February 28, 2015.</t>
  </si>
  <si>
    <t>Foreign Currency</t>
  </si>
  <si>
    <t>Foreign Currency
We have foreign subsidiaries that operate and sell our products and
services in various countries and jurisdictions around the world.
As a result, we are exposed to foreign exchange risks. We utilize
foreign exchange forward contracts to manage foreign currency risk
associated with foreign currency denominated monetary assets and
liabilities, primarily trade receivables, and to reduce the
volatility of earnings and cash flows related to foreign currency
transactions. The fair values of our contracts as of May 31,
2015 and February 28, 2015 were not significant. The change in
the fair value of these foreign currency forward contracts is
recorded as gain (loss) in other expense, net in the condensed
consolidated statement of operations.
For those subsidiaries whose functional currency is not the U.S.
dollar, assets and liabilities are translated into U.S. dollar
equivalents at the exchange rate in effect on the balance sheet
date and revenues and expenses are translated into U.S. dollars
using the average exchange rate over the period. Resulting currency
translation adjustments are recorded in accumulated other
comprehensive loss in the condensed consolidated balance sheets. We
recorded net losses resulting from foreign exchange transactions of
$0.6 million for the three months ended May 31, 2015. For the
three months ended May 31, 2014, the impact of foreign
exchange transactions was not material.</t>
  </si>
  <si>
    <t>Recent Accounting Pronouncements</t>
  </si>
  <si>
    <t>Recent Accounting Pronouncements
In April 2015, the Financial Accounting Standards Board (the
“FASB”) issued an accounting standard providing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The standard update is effective
for fiscal years beginning after December 15, 2015 and interim
periods within those years and early adoption is permitted. The
standard allows for adoption retrospectively or prospectively to
all arrangements entered into or materially modified after the
effective date. We are currently evaluating the impact of adopting
this update on our condensed consolidated financial statements.
In February 2015, the FASB issued an accounting standard to improve
consolidation guidance for legal entities and affect the
consolidation evaluation for reporting organizations. The standard
update is effective for fiscal years beginning after
December 15, 2015 and interim periods within those years and
early adoption is permitted. The standard allows for adoption
retrospectively or with a modified retrospective approach by
recording a cumulative-effect adjustment to equity as of the
beginning of the fiscal year of adoption. We are currently
evaluating the impact of adopting this update on our condensed
consolidated financial statements.
In May 2014, the FASB issued an accounting standard which completes
the joint effort by the FASB and the International Accounting
Standards Board to clarify the principles for recognizing revenue
and improve financial reporting by creating common revenue
recognition guidance for GAAP and International Financial Reporting
Standards. The core principle of this update is that an entity
should recognize revenue to depict the transfer of promised goods
or services to customers in an amount that reflects the
consideration to which the entity expects to be entitled in
exchange for those goods or services. We intend to adopt this
update as currently issued in the first quarter of fiscal 2018 at
which point it will begin to affect us. The standard allows for
full retrospective adoption applied to all periods presented or
retrospective adoption with the cumulative effect of initially
applying this update recognized at the date of initial application.
We are currently evaluating the impact of adopting this update on
our condensed consolidated financial statements.</t>
  </si>
  <si>
    <t>Fair Value Measurements</t>
  </si>
  <si>
    <t>Fair Value Measurements
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assumptions.
Cash equivalents and marketable equity securities are classified
within Level 1 because they are valued using quoted market prices
or alternative pricing sources and models utilizing market
observable inputs. Marketable debt securities and derivative assets
are classified within Level 2 if the investments are valued using
model driven valuations which use observable inputs such as quoted
market prices, benchmark yields, reported trades, broker/dealer
quotes or alternative pricing sources with reasonable levels of
price transparency. Our marketable securities are held by
custodians who obtain investment prices from a third-party pricing
provider that incorporates standard inputs in various asset price
models.
We estimated the fair value of our Level 3 contingent consideration
liability based on a weighted probability assessment of achieving
the milestones associated with the contingent consideration related
to our acquisition of C2C Systems Limited. Significant increases
(decreases) in the probability assumptions in isolation would
result in a significantly higher (lower) fair value measurement. In
developing these estimates, we considered unobservable inputs that
are supported by little or no market activity and reflect our own
assumptions.</t>
  </si>
  <si>
    <t>Investment in Non-marketable Equity Security</t>
  </si>
  <si>
    <t>Investment in Non-marketable Equity Security
In October 2011, we acquired stock in a privately held company for
$750,000, which represented an ownership interest of approximately
24%. In October 2014, we acquired additional shares of stock in the
privately held company for $500,000 to maintain our percentage
ownership interest. Under the equity method of accounting, we
recognize our proportional share of earnings and losses of the
investee in our financial statements and adjust the carrying amount
of our investment accordingly.</t>
  </si>
  <si>
    <t>Our chief operating decision maker reviews the financial
information presented on a consolidated basis for purposes of
allocating resources and evaluating our financial performance.
Accordingly, we have determined that we operate in a single
reporting segment.</t>
  </si>
  <si>
    <t>Balance Sheet Information (Tables)</t>
  </si>
  <si>
    <t>Cash and Cash Equivalents</t>
  </si>
  <si>
    <t>The following table summarizes our cash and cash equivalents by
category (in thousands):
As of As of
Cash $ 103,878 $ 97,187
Money market funds 52,184 54,186
$ 156,062 $ 151,373</t>
  </si>
  <si>
    <t>Marketable Securities</t>
  </si>
  <si>
    <t>The following tables summarize our marketable securities by
category (in thousands):
As of May 31, 2015
Amortized Gross Gross Fair Value
Asset-backed securities $ 4,843 $ 12 $
— $ 4,855
Corporate debt securities 21,219 24 (5 ) 21,238
Equity securities 3,095 1,833
— 4,928
Foreign government bonds 201
—
— 201
Mortgage-backed securities 2,628 2 (10 ) 2,620
U.S. government agency securities 7,734 9 (28 ) 7,715
U.S. government notes 3,209 4 (2 ) 3,211
$ 42,929 $ 1,884 $ (45 ) $ 44,768
As of February 28,
2015
Amortized Gross Gross Fair Value
Asset-backed securities $ 4,846 $ 3 $ (4 ) $ 4,845
Corporate debt securities 21,241 17 (13 ) 21,245
Equity securities 1,211 37 (32 ) 1,216
Foreign government bonds 201
—
— 201
Mortgage-backed securities 2,716 4 (10 ) 2,710
U.S. government agency securities 7,310 8 (24 ) 7,294
U.S. government notes 3,242 1
— 3,243
$ 40,767 $
70 $ (83 ) $ 40,754</t>
  </si>
  <si>
    <t>Summary of Securities with Gross Unrealized Loss Positions and Fair Values</t>
  </si>
  <si>
    <t>The following tables present gross unrealized losses and fair
values for those marketable securities that were in an unrealized
loss position aggregated by investment category and the length of
time that individual securities have been in a continuous loss
position (in thousands):
As of May 31, 2015
Less Than 12 Months
12 Months or Greater Total
Fair Unrealized Fair Value Unrealized Fair Value Unrealized
Corporate debt securities $ 6,299 $ (5 ) $
— $
— $ 6,299 $ (5 )
Mortgage-backed securities 2,253 (10 )
—
— 2,253 (10 )
U.S. government agency securities 4,610 (28 )
—
— 4,610 (28 )
U.S. government notes 1,806 (2 )
—
— 1,806 (2 )
$ 14,968 $ (45 ) $
— $
— $ 14,968 $ (45 )
As of February 28,
2015
Less Than 12 Months 12 Months or Greater Total
Fair Unrealized Fair Value Unrealized Fair Value Unrealized
Asset-backed securities $ 2,385 $ (4 ) $
— $
— $ 2,385 $ (4 )
Corporate debt securities 11,346 (13 )
—
— 11,346 (13 )
Equity securities 978 (32 )
—
— 978 (32 )
Mortgage-backed securities 1,923 (10 )
—
— 1,923 (10 )
U.S. government agency securities 4,331 (24 )
—
— 4,331 (24 )
$ 20,963 $ (83 ) $
— $
— $ 20,963 $ (83 )</t>
  </si>
  <si>
    <t>Summary of Estimated Fair Value of Investments in Marketable Debt Securities</t>
  </si>
  <si>
    <t>The following table summarizes the estimated fair value of our
investments in marketable debt securities by contractual maturities
(in thousands):
As of
Due in 1 year $ 11,535
Due in 1 year through 5 years 22,643
Due in 5 years through 10 years 1,301
Due after 10 years 4,361
$ 39,840</t>
  </si>
  <si>
    <t>Summary of Change in Fair Value of Level 3 Contingent Consideration Liability</t>
  </si>
  <si>
    <t>The following table summarizes the change in fair value of our
Level 3 contingent consideration liability (in thousands):
Balance as of February 28, 2015 $ 3,028
Total remeasurement recognized in earnings 36
Balance as of May 31, 2015 $ 3,064</t>
  </si>
  <si>
    <t>Summary of Assets or Liabilities Measured at Fair Value</t>
  </si>
  <si>
    <t xml:space="preserve">Financial assets measured at fair value on a recurring basis are
summarized below (in thousands):
As of May 31, 2015
Level 1 Level 2 Level 3 Total
Cash equivalents:
Money market funds $ 52,184 $
— $
— $ 52,184
Marketable securities:
Asset-backed securities $
— $ 4,855 $
— $ 4,855
Corporate debt securities $
— $ 21,238 $
— $ 21,238
Equity securities $ 4,928 $
— $
— $ 4,928
Foreign government bonds $
— $ 201 $
— $ 201
Mortgage-backed securities $
— $ 2,620 $
— $ 2,620
U.S. government agency securities $
— $ 7,715 $
— $ 7,715
U.S. government notes $
— $ 3,211 $
— $ 3,211
Other accrued liabilities (current):
Contingent consideration liability $
— $
— $ 918 $ 918
Other long-term liabilities:
Contingent consideration liability $
— $
— $ 2,146 $ 2,146
As of February 28,
2015
Level 1 Level 2 Level 3 Total
Cash equivalents:
Money market funds $ 54,186 $
— $
— $ 54,186
Marketable securities:
Asset-backed securities $
— $ 4,845 $
— $ 4,845
Corporate debt securities $
— $ 21,245 $
— $ 21,245
Equity securities $ 1,216 $
— $
— $ 1,216
Foreign government bonds $
— $ 201 $
— $ 201
Mortgage-backed securities $
— $ 2,710 $
— $ 2,710
U.S. government agency securities $
— $ 7,294 $
— $ 7,294
U.S. government notes $
— $ 3,243 $
— $ 3,243
Derivative assets not designated (current):
Foreign exchange contracts $
— $ 31 $
— $ 31
Other accrued liabilities (current):
Contingent consideration liability $
— $
— $ 1,150 $ 1,150
Other long-term liabilities:
Contingent consideration liability $
— $
— $ 1,878 $ 1,878 </t>
  </si>
  <si>
    <t>Inventories, Net</t>
  </si>
  <si>
    <t>Inventories, net consisted of the following (in thousands):
As of As of
Raw materials $ 2,389 $ 2,455
Finished goods 3,108 2,729
Reserves (780 ) (730 )
$ 4,717 $ 4,454</t>
  </si>
  <si>
    <t>Deferred Costs</t>
  </si>
  <si>
    <t>Deferred costs consisted of the following (in thousands):
As of As of
Appliance $ 42,115 $ 41,052
Commissions 17,140 16,884
$ 59,255 $ 57,936</t>
  </si>
  <si>
    <t>Property and Equipment, Net</t>
  </si>
  <si>
    <t>Property and equipment, net consisted of the following (in
thousands):
As of As of
Land $ 9,399 $ 9,354
Building 6,549 6,549
Computer hardware and software 19,069 17,860
Vehicles, machinery and equipment 3,889 3,546
Leasehold improvements 2,978 2,965
41,884 40,274
Accumulated depreciation and amortization (13,973 ) (12,435 )
$ 27,911 $ 27,839</t>
  </si>
  <si>
    <t>Components of Accumulated Other Comprehensive Income (Loss), Net of Tax</t>
  </si>
  <si>
    <t>The components of accumulated other comprehensive income (loss)
(“AOCI”), net of tax, were as follows (in
thousands):
Foreign Currency Translation Adjustments Unrealized Gains (Losses) on Available-for- Sale Investments Total
Balance as of February 28, 2015 $ (4,225 ) $ (8 ) $ (4,233 )
Other comprehensive income (loss) before reclassifications (51 ) 1,855 1,804
Amounts reclassified from AOCI
— (3 ) (3 )
Other comprehensive income (loss) (51 ) 1,852 1,801
Balance as of May 31, 2015 $ (4,276 ) $ 1,844 $ (2,432 )</t>
  </si>
  <si>
    <t>Goodwill and Intangible Assets (Tables)</t>
  </si>
  <si>
    <t>Schedule of Changes in Carrying Amount of Goodwill</t>
  </si>
  <si>
    <t>The changes in the carrying amount of goodwill are summarized as
follows (in thousands):
Balance as of February 28, 2015 $ 39,742
Effect of foreign exchange rates (144 )
Balance as of May 31, 2015 $ 39,598</t>
  </si>
  <si>
    <t>Schedule of Intangible Assets Subject to Amortization</t>
  </si>
  <si>
    <t>Intangible assets subject to amortization are summarized as follows
(in thousands):
As of May 31, 2015
Gross Accumulated Net
Acquired developed technology $ 28,750 $ (23,300 ) $ 5,450
Software license 400 (400 )
—
Customer relationships 8,184 (6,151 ) 2,033
Patents 1,625 (1,105 ) 520
Trade name 513 (185 ) 328
Acquired developed software 200 (200 )
—
$ 39,672 $ (31,341 ) $ 8,331
As of February 28,
2015
Gross Accumulated Net
Acquired developed technology $ 28,799 $ (22,987 ) $ 5,812
Software license 400 (400 )
—
Customer relationships 8,233 (6,032 ) 2,201
Patents 1,625 (1,058 ) 567
Trade name 513 (172 ) 341
Acquired developed software 200 (200 )
—
$ 39,770 $ (30,849 ) $ 8,921</t>
  </si>
  <si>
    <t>Stockholders' Deficit (Tables)</t>
  </si>
  <si>
    <t>Schedule of Total Stock-Based Compensation Expense</t>
  </si>
  <si>
    <t>Total stock-based compensation expense has been classified as
follows in the accompanying condensed consolidated statements of
operations (in thousands):
Three Months Ended May 31,
2015 2014
Cost of revenue $ 211 $ 52
Research and development 1,835 748
Sales and marketing 1,550 582
General and administrative 2,948 1,700
$ 6,544 $ 3,082</t>
  </si>
  <si>
    <t>Segment Information (Tables)</t>
  </si>
  <si>
    <t>Schedule of Revenue by Geographic Region</t>
  </si>
  <si>
    <t>Revenue by geographic region is presented as follows (in
thousands):
Three Months Ended
2015 2014
North America $ 56,041 $ 48,319
United States 52,804 45,330
Other 3,237 2,989
Latin America 1,016 809
Asia-Pacific 4,655 4,487
EMEA 16,262 12,594
$ 77,974 $ 66,209</t>
  </si>
  <si>
    <t>Net Income (Loss) Per Share (Tables)</t>
  </si>
  <si>
    <t>Calculation of Basic and Diluted Net Income (Loss) Per Share</t>
  </si>
  <si>
    <t xml:space="preserve">The following table presents the calculation of basic and diluted
net income (loss) per share (in thousands, except per share
amounts):
Three Months Ended
2015 2014
Net income (loss) $ (3,832 ) $ 151
Weighted-average shares used to compute net income (loss) per
share, basic 52,996 51,156
Dilutive shares from stock options and RSUs
— 2,449
Weighted-average shares used to compute net income (loss) per
share, diluted 52,996 53,605
Net income (loss) per share, basic $ (0.07 ) $
—
Net income (loss) per share, diluted $ (0.07 ) $
— </t>
  </si>
  <si>
    <t>Overview and Basis of Presentation - Additional Information (Detail) $ in Millions</t>
  </si>
  <si>
    <t>May. 31, 2015USD ($)</t>
  </si>
  <si>
    <t>Accounting Policies [Abstract]</t>
  </si>
  <si>
    <t>Net losses from foreign exchange transactions</t>
  </si>
  <si>
    <t>Balance Sheet Information - Cash and Cash Equivalents (Detail) - USD ($) $ in Thousands</t>
  </si>
  <si>
    <t>Feb. 28, 2014</t>
  </si>
  <si>
    <t>Cash and Cash Equivalents [Abstract]</t>
  </si>
  <si>
    <t>Cash</t>
  </si>
  <si>
    <t>Money market funds</t>
  </si>
  <si>
    <t>Total cash and cash equivalents</t>
  </si>
  <si>
    <t>Balance Sheet Information - Marketable Securities (Detail) - USD ($) $ in Thousands</t>
  </si>
  <si>
    <t>Schedule of Available-for-sale Securities [Line Items]</t>
  </si>
  <si>
    <t>Marketable securities, Amortized Cost</t>
  </si>
  <si>
    <t>Marketable securities, Gross Unrealized Gains</t>
  </si>
  <si>
    <t>Marketable securities, Gross Unrealized Losses</t>
  </si>
  <si>
    <t>Marketable securities, Fair Value</t>
  </si>
  <si>
    <t>Asset-backed securities [Member]</t>
  </si>
  <si>
    <t>Corporate debt securities [Member]</t>
  </si>
  <si>
    <t>Equity securities [Member]</t>
  </si>
  <si>
    <t>Foreign government bonds [Member]</t>
  </si>
  <si>
    <t>Mortgage-backed securities [Member]</t>
  </si>
  <si>
    <t>U.S. government agency securities [Member]</t>
  </si>
  <si>
    <t>U.S. government notes [Member]</t>
  </si>
  <si>
    <t>Balance Sheet Information - Summary of Securities with Gross Unrealized Loss Positions and Fair Values (Detail) - USD ($) $ in Thousands</t>
  </si>
  <si>
    <t>Less Than 12 Months, Fair Value</t>
  </si>
  <si>
    <t>Less Than 12 Months, Unrealized Losses</t>
  </si>
  <si>
    <t>12 Months or Greater, Fair Value</t>
  </si>
  <si>
    <t>12 Months or Greater, Unrealized Losses</t>
  </si>
  <si>
    <t>Total, Fair Value</t>
  </si>
  <si>
    <t>Total, Unrealized Losses</t>
  </si>
  <si>
    <t>Balance Sheet Information - Additional Information (Detail) - USD ($)</t>
  </si>
  <si>
    <t>1 Months Ended</t>
  </si>
  <si>
    <t>Oct. 31, 2014</t>
  </si>
  <si>
    <t>Oct. 31, 2011</t>
  </si>
  <si>
    <t>Property, Plant and Equipment [Line Items]</t>
  </si>
  <si>
    <t>Available-for-sale investments in unrealized loss position</t>
  </si>
  <si>
    <t>Depreciation and amortization</t>
  </si>
  <si>
    <t>Investment to acquire equity</t>
  </si>
  <si>
    <t>Percentage of ownership interest</t>
  </si>
  <si>
    <t>24.00%</t>
  </si>
  <si>
    <t>Property and equipment [Member]</t>
  </si>
  <si>
    <t>Balance Sheet Information - Summary of Estimated Fair Value of Investments in Marketable Debt Securities (Detail) $ in Thousands</t>
  </si>
  <si>
    <t>Available-for-sale Securities [Abstract]</t>
  </si>
  <si>
    <t>Due in 1 year</t>
  </si>
  <si>
    <t>Due in 1 year through 5 years</t>
  </si>
  <si>
    <t>Due in 5 years through 10 years</t>
  </si>
  <si>
    <t>Due after 10 years</t>
  </si>
  <si>
    <t>Total</t>
  </si>
  <si>
    <t>Balance Sheet Information - Summary of Change in Fair Value of Level 3 Contingent Consideration Liability (Detail) $ in Thousands</t>
  </si>
  <si>
    <t>Fair Value, Liabilities Measured on Recurring Basis, Unobservable Input Reconciliation, Calculation [Roll Forward]</t>
  </si>
  <si>
    <t>Balance at beginning of period</t>
  </si>
  <si>
    <t>Total remeasurement recognized in earnings</t>
  </si>
  <si>
    <t>Balance at end of period</t>
  </si>
  <si>
    <t>Balance Sheet Information - Summary of Assets or Liabilities Measured at Fair Value (Detail) - USD ($) $ in Thousands</t>
  </si>
  <si>
    <t>Fair Value, Assets and Liabilities Measured on Recurring and Nonrecurring Basis [Line Items]</t>
  </si>
  <si>
    <t>Contingent consideration liability (current)</t>
  </si>
  <si>
    <t>Contingent consideration liability</t>
  </si>
  <si>
    <t>Money market funds [Member]</t>
  </si>
  <si>
    <t>Cash equivalents</t>
  </si>
  <si>
    <t>Foreign exchange contracts [Member]</t>
  </si>
  <si>
    <t>Derivative assets not designated (current)</t>
  </si>
  <si>
    <t>Level 1 [Member] | Money market funds [Member]</t>
  </si>
  <si>
    <t>Level 1 [Member] | Equity securities [Member]</t>
  </si>
  <si>
    <t>Level 2 [Member] | Asset-backed securities [Member]</t>
  </si>
  <si>
    <t>Level 2 [Member] | Corporate debt securities [Member]</t>
  </si>
  <si>
    <t>Level 2 [Member] | Foreign government bonds [Member]</t>
  </si>
  <si>
    <t>Level 2 [Member] | Mortgage-backed securities [Member]</t>
  </si>
  <si>
    <t>Level 2 [Member] | U.S. government agency securities [Member]</t>
  </si>
  <si>
    <t>Level 2 [Member] | U.S. government notes [Member]</t>
  </si>
  <si>
    <t>Level 2 [Member] | Foreign exchange contracts [Member]</t>
  </si>
  <si>
    <t>Level 3 [Member]</t>
  </si>
  <si>
    <t>Balance Sheet Information - Inventories, Net (Detail) - USD ($) $ in Thousands</t>
  </si>
  <si>
    <t>Inventory Disclosure [Abstract]</t>
  </si>
  <si>
    <t>Raw materials</t>
  </si>
  <si>
    <t>Finished goods</t>
  </si>
  <si>
    <t>Reserves</t>
  </si>
  <si>
    <t>Total inventories, net</t>
  </si>
  <si>
    <t>Balance Sheet Information - Deferred Costs (Detail) - USD ($) $ in Thousands</t>
  </si>
  <si>
    <t>Deferred Cost [Line Items]</t>
  </si>
  <si>
    <t>Total deferred costs</t>
  </si>
  <si>
    <t>Appliance [Member]</t>
  </si>
  <si>
    <t>Commissions [Member]</t>
  </si>
  <si>
    <t>Balance Sheet Information - Property and Equipment, Net (Detail) - USD ($) $ in Thousands</t>
  </si>
  <si>
    <t>Property and equipment, gross</t>
  </si>
  <si>
    <t>Accumulated depreciation and amortization</t>
  </si>
  <si>
    <t>Land [Member]</t>
  </si>
  <si>
    <t>Building [Member]</t>
  </si>
  <si>
    <t>Computer Hardware and Software [Member]</t>
  </si>
  <si>
    <t>Vehicles, Machinery and Equipment [Member]</t>
  </si>
  <si>
    <t>Leasehold Improvements [Member]</t>
  </si>
  <si>
    <t>Balance Sheet Information - Components of Accumulated Other Comprehensive Income (Loss), Net of Tax (Detail) - USD ($) $ in Thousands</t>
  </si>
  <si>
    <t>Accumulated Other Comprehensive Income (Loss) [Line Items]</t>
  </si>
  <si>
    <t>Beginning balance</t>
  </si>
  <si>
    <t>Other comprehensive income (loss) before reclassifications</t>
  </si>
  <si>
    <t>Amounts reclassified from AOCI</t>
  </si>
  <si>
    <t>Ending balance</t>
  </si>
  <si>
    <t>Foreign Currency Translation Adjustments [Member]</t>
  </si>
  <si>
    <t>Unrealized Gains (Losses) on Available-for-Sale Investments [Member]</t>
  </si>
  <si>
    <t>Goodwill and Intangible Assets - Schedule of Changes in Carrying Amount of Goodwill (Detail) $ in Thousands</t>
  </si>
  <si>
    <t>Effect of foreign exchange rates</t>
  </si>
  <si>
    <t>Goodwill and Intangible Assets - Schedule of Intangible Assets Subject to Amortization (Detail) - USD ($) $ in Thousands</t>
  </si>
  <si>
    <t>Acquired Finite-Lived Intangible Assets [Line Items]</t>
  </si>
  <si>
    <t>Gross Carrying Amount</t>
  </si>
  <si>
    <t>Accumulated Amortization</t>
  </si>
  <si>
    <t>Net Carrying Value</t>
  </si>
  <si>
    <t>Acquired Developed Technology [Member]</t>
  </si>
  <si>
    <t>Software License [Member]</t>
  </si>
  <si>
    <t>Customer Relationships [Member]</t>
  </si>
  <si>
    <t>Patents [Member]</t>
  </si>
  <si>
    <t>Trade Name [Member]</t>
  </si>
  <si>
    <t>Acquired Developed Software [Member]</t>
  </si>
  <si>
    <t>Goodwill and Intangible Assets - Additional Information (Detail) - USD ($)</t>
  </si>
  <si>
    <t>Other intangible assets not subject to amortization</t>
  </si>
  <si>
    <t>Amortization expense</t>
  </si>
  <si>
    <t>Amortization expense for the remainder of fiscal year 2016</t>
  </si>
  <si>
    <t>Amortization expense for fiscal year 2017</t>
  </si>
  <si>
    <t>Amortization expense for fiscal year 2018</t>
  </si>
  <si>
    <t>Amortization expense for fiscal year 2019</t>
  </si>
  <si>
    <t>Amortization expense for fiscal year 2020</t>
  </si>
  <si>
    <t>Amortization expense thereafter</t>
  </si>
  <si>
    <t>Stockholders' Deficit - Additional Information (Detail) - May. 31, 2015 - USD ($) $ in Millions</t>
  </si>
  <si>
    <t>Share-based Compensation Arrangement by Share-based Payment Award [Line Items]</t>
  </si>
  <si>
    <t>Options granted are exercisable for periods</t>
  </si>
  <si>
    <t>10 years</t>
  </si>
  <si>
    <t>Stock Options [Member]</t>
  </si>
  <si>
    <t>Options and RSUs granted vesting period</t>
  </si>
  <si>
    <t>4 years</t>
  </si>
  <si>
    <t>Unrecognized compensation cost related to outstanding stock options</t>
  </si>
  <si>
    <t>Expected period for recognizing compensation expense</t>
  </si>
  <si>
    <t>2 years 10 months 13 days</t>
  </si>
  <si>
    <t>Restricted Stock Units [Member]</t>
  </si>
  <si>
    <t>3 years 3 months 7 days</t>
  </si>
  <si>
    <t>Unrecognized compensation cost related to unvested RSUs</t>
  </si>
  <si>
    <t>Stockholders' Deficit - Schedule of Total Stock-Based Compensation Expense (Detail) - USD ($) $ in Thousands</t>
  </si>
  <si>
    <t>Employee Service Share-based Compensation, Allocation of Recognized Period Costs [Line Items]</t>
  </si>
  <si>
    <t>Cost of Revenue [Member]</t>
  </si>
  <si>
    <t>Research and Development [Member]</t>
  </si>
  <si>
    <t>Sales and Marketing [Member]</t>
  </si>
  <si>
    <t>General and Administrative [Member]</t>
  </si>
  <si>
    <t>Income Taxes - Additional Information (Detail) - USD ($) $ in Thousands</t>
  </si>
  <si>
    <t>Income tax provision</t>
  </si>
  <si>
    <t>Segment Information - Additional Information (Detail)</t>
  </si>
  <si>
    <t>May. 31, 2015Segment</t>
  </si>
  <si>
    <t>Number of reporting segment</t>
  </si>
  <si>
    <t>Segment Information - Schedule of Revenue by Geographic Region (Detail) - USD ($) $ in Thousands</t>
  </si>
  <si>
    <t>Segment Reporting Information [Line Items]</t>
  </si>
  <si>
    <t>Revenue</t>
  </si>
  <si>
    <t>North America [Member]</t>
  </si>
  <si>
    <t>United States [Member]</t>
  </si>
  <si>
    <t>Other [Member]</t>
  </si>
  <si>
    <t>Latin America [Member]</t>
  </si>
  <si>
    <t>Asia-Pacific [Member]</t>
  </si>
  <si>
    <t>EMEA [Member]</t>
  </si>
  <si>
    <t>Commitments and Contingencies - Additional Information (Detail) - May. 31, 2015 - USD ($)</t>
  </si>
  <si>
    <t>Settlement, date</t>
  </si>
  <si>
    <t>2015-05</t>
  </si>
  <si>
    <t>Settlement agreement, amount</t>
  </si>
  <si>
    <t>Net Income (Loss) Per Share - Calculation of Basic and Diluted Net Income (Loss) Per Share (Detail) - USD ($) $ / shares in Units, shares in Thousands, $ in Thousands</t>
  </si>
  <si>
    <t>Weighted-average shares used to compute net income (loss) per share, basic</t>
  </si>
  <si>
    <t>Dilutive shares from stock options and RSUs</t>
  </si>
  <si>
    <t>Weighted-average shares used to compute net income (loss) per share, diluted</t>
  </si>
  <si>
    <t>Net income (loss) per share, basic</t>
  </si>
  <si>
    <t>Net income (loss) per share, dilute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6</v>
      </c>
    </row>
    <row r="8" spans="1:3">
      <c r="A8" t="s" s="4">
        <v>12</v>
      </c>
      <c r="B8" t="s" s="6">
        <v>13</v>
      </c>
    </row>
    <row r="9" spans="1:3">
      <c r="A9" t="s" s="4">
        <v>14</v>
      </c>
      <c r="B9" t="s" s="4">
        <v>15</v>
      </c>
    </row>
    <row r="10" spans="1:3">
      <c r="A10" t="s" s="4">
        <v>16</v>
      </c>
      <c r="B10" t="s" s="4">
        <v>17</v>
      </c>
    </row>
    <row r="11" spans="1:3">
      <c r="A11" t="s" s="4">
        <v>18</v>
      </c>
      <c r="B11" t="n" s="5">
        <v>1348334</v>
      </c>
    </row>
    <row r="12" spans="1:3">
      <c r="A12" t="s" s="4">
        <v>19</v>
      </c>
      <c r="B12" t="s" s="4">
        <v>20</v>
      </c>
    </row>
    <row r="13" spans="1:3">
      <c r="A13" t="s" s="4">
        <v>21</v>
      </c>
      <c r="B13" t="s" s="4">
        <v>22</v>
      </c>
    </row>
    <row r="14" spans="1:3">
      <c r="A14" t="s" s="4">
        <v>23</v>
      </c>
      <c r="C14" t="n" s="5">
        <v>532207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163</v>
      </c>
      <c r="B1" t="s" s="2">
        <v>1</v>
      </c>
    </row>
    <row r="2" spans="1:2">
      <c r="B2" t="s" s="2">
        <v>2</v>
      </c>
    </row>
    <row r="3" spans="1:2">
      <c r="A3" t="s" s="3">
        <v>141</v>
      </c>
    </row>
    <row r="4" spans="1:2">
      <c r="A4" t="s" s="4">
        <v>164</v>
      </c>
      <c r="B4" t="s" s="4">
        <v>165</v>
      </c>
    </row>
    <row r="5" spans="1:2">
      <c r="A5" t="s" s="4">
        <v>166</v>
      </c>
      <c r="B5" t="s" s="4">
        <v>167</v>
      </c>
    </row>
    <row r="6" spans="1:2">
      <c r="A6" t="s" s="4">
        <v>168</v>
      </c>
      <c r="B6" t="s" s="4">
        <v>169</v>
      </c>
    </row>
    <row r="7" spans="1:2">
      <c r="A7" t="s" s="4">
        <v>170</v>
      </c>
      <c r="B7" t="s" s="4">
        <v>171</v>
      </c>
    </row>
    <row r="8" spans="1:2">
      <c r="A8" t="s" s="4">
        <v>172</v>
      </c>
      <c r="B8" t="s" s="4">
        <v>173</v>
      </c>
    </row>
    <row r="9" spans="1:2">
      <c r="A9" t="s" s="4">
        <v>174</v>
      </c>
      <c r="B9" t="s" s="4">
        <v>175</v>
      </c>
    </row>
    <row r="10" spans="1:2">
      <c r="A10" t="s" s="4">
        <v>176</v>
      </c>
      <c r="B10" t="s" s="4">
        <v>177</v>
      </c>
    </row>
    <row r="11" spans="1:2">
      <c r="A11" t="s" s="4">
        <v>154</v>
      </c>
      <c r="B11" t="s"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t="s" s="1">
        <v>179</v>
      </c>
      <c r="B1" t="s" s="2">
        <v>1</v>
      </c>
    </row>
    <row r="2" spans="1:2">
      <c r="B2" t="s" s="2">
        <v>2</v>
      </c>
    </row>
    <row r="3" spans="1:2">
      <c r="A3" t="s" s="3">
        <v>141</v>
      </c>
    </row>
    <row r="4" spans="1:2">
      <c r="A4" t="s" s="4">
        <v>180</v>
      </c>
      <c r="B4" t="s" s="4">
        <v>181</v>
      </c>
    </row>
    <row r="5" spans="1:2">
      <c r="A5" t="s" s="4">
        <v>182</v>
      </c>
      <c r="B5" t="s" s="4">
        <v>183</v>
      </c>
    </row>
    <row r="6" spans="1:2">
      <c r="A6" t="s" s="4">
        <v>184</v>
      </c>
      <c r="B6" t="s" s="4">
        <v>185</v>
      </c>
    </row>
    <row r="7" spans="1:2">
      <c r="A7" t="s" s="4">
        <v>186</v>
      </c>
      <c r="B7" t="s" s="4">
        <v>187</v>
      </c>
    </row>
    <row r="8" spans="1:2">
      <c r="A8" t="s" s="4">
        <v>188</v>
      </c>
      <c r="B8" t="s" s="4">
        <v>189</v>
      </c>
    </row>
    <row r="9" spans="1:2">
      <c r="A9" t="s" s="4">
        <v>190</v>
      </c>
      <c r="B9" t="s" s="4">
        <v>191</v>
      </c>
    </row>
    <row r="10" spans="1:2">
      <c r="A10" t="s" s="4">
        <v>192</v>
      </c>
      <c r="B10" t="s" s="4">
        <v>193</v>
      </c>
    </row>
    <row r="11" spans="1:2">
      <c r="A11" t="s" s="4">
        <v>194</v>
      </c>
      <c r="B11" t="s" s="4">
        <v>195</v>
      </c>
    </row>
    <row r="12" spans="1:2">
      <c r="A12" t="s" s="4">
        <v>196</v>
      </c>
      <c r="B12" t="s" s="4">
        <v>197</v>
      </c>
    </row>
    <row r="13" spans="1:2">
      <c r="A13" t="s" s="4">
        <v>198</v>
      </c>
      <c r="B13" t="s" s="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t="s" s="1">
        <v>200</v>
      </c>
      <c r="B1" t="s" s="2">
        <v>1</v>
      </c>
    </row>
    <row r="2" spans="1:2">
      <c r="B2" t="s" s="2">
        <v>2</v>
      </c>
    </row>
    <row r="3" spans="1:2">
      <c r="A3" t="s" s="3">
        <v>146</v>
      </c>
    </row>
    <row r="4" spans="1:2">
      <c r="A4" t="s" s="4">
        <v>201</v>
      </c>
      <c r="B4" t="s" s="4">
        <v>202</v>
      </c>
    </row>
    <row r="5" spans="1:2">
      <c r="A5" t="s" s="4">
        <v>203</v>
      </c>
      <c r="B5" t="s"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05</v>
      </c>
      <c r="B1" t="s" s="2">
        <v>1</v>
      </c>
    </row>
    <row r="2" spans="1:2">
      <c r="B2" t="s" s="2">
        <v>2</v>
      </c>
    </row>
    <row r="3" spans="1:2">
      <c r="A3" t="s" s="3">
        <v>149</v>
      </c>
    </row>
    <row r="4" spans="1:2">
      <c r="A4" t="s" s="4">
        <v>206</v>
      </c>
      <c r="B4" t="s" s="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56062</v>
      </c>
      <c r="C3" t="n" s="7">
        <v>151373</v>
      </c>
    </row>
    <row r="4" spans="1:3">
      <c r="A4" t="s" s="4">
        <v>28</v>
      </c>
      <c r="B4" t="n" s="5">
        <v>44768</v>
      </c>
      <c r="C4" t="n" s="5">
        <v>40754</v>
      </c>
    </row>
    <row r="5" spans="1:3">
      <c r="A5" t="s" s="4">
        <v>29</v>
      </c>
      <c r="B5" t="n" s="5">
        <v>43154</v>
      </c>
      <c r="C5" t="n" s="5">
        <v>40725</v>
      </c>
    </row>
    <row r="6" spans="1:3">
      <c r="A6" t="s" s="4">
        <v>30</v>
      </c>
      <c r="B6" t="n" s="5">
        <v>4717</v>
      </c>
      <c r="C6" t="n" s="5">
        <v>4454</v>
      </c>
    </row>
    <row r="7" spans="1:3">
      <c r="A7" t="s" s="4">
        <v>31</v>
      </c>
      <c r="B7" t="n" s="5">
        <v>7767</v>
      </c>
      <c r="C7" t="n" s="5">
        <v>8245</v>
      </c>
    </row>
    <row r="8" spans="1:3">
      <c r="A8" t="s" s="4">
        <v>32</v>
      </c>
      <c r="B8" t="n" s="5">
        <v>31146</v>
      </c>
      <c r="C8" t="n" s="5">
        <v>30221</v>
      </c>
    </row>
    <row r="9" spans="1:3">
      <c r="A9" t="s" s="4">
        <v>33</v>
      </c>
      <c r="B9" t="n" s="5">
        <v>97</v>
      </c>
      <c r="C9" t="n" s="5">
        <v>479</v>
      </c>
    </row>
    <row r="10" spans="1:3">
      <c r="A10" t="s" s="4">
        <v>34</v>
      </c>
      <c r="B10" t="n" s="5">
        <v>3985</v>
      </c>
      <c r="C10" t="n" s="5">
        <v>4015</v>
      </c>
    </row>
    <row r="11" spans="1:3">
      <c r="A11" t="s" s="4">
        <v>35</v>
      </c>
      <c r="B11" t="n" s="5">
        <v>291696</v>
      </c>
      <c r="C11" t="n" s="5">
        <v>280266</v>
      </c>
    </row>
    <row r="12" spans="1:3">
      <c r="A12" t="s" s="4">
        <v>36</v>
      </c>
      <c r="B12" t="n" s="5">
        <v>27911</v>
      </c>
      <c r="C12" t="n" s="5">
        <v>27839</v>
      </c>
    </row>
    <row r="13" spans="1:3">
      <c r="A13" t="s" s="4">
        <v>37</v>
      </c>
      <c r="B13" t="n" s="5">
        <v>28109</v>
      </c>
      <c r="C13" t="n" s="5">
        <v>27715</v>
      </c>
    </row>
    <row r="14" spans="1:3">
      <c r="A14" t="s" s="4">
        <v>38</v>
      </c>
      <c r="B14" t="n" s="5">
        <v>423</v>
      </c>
      <c r="C14" t="n" s="5">
        <v>443</v>
      </c>
    </row>
    <row r="15" spans="1:3">
      <c r="A15" t="s" s="4">
        <v>39</v>
      </c>
      <c r="B15" t="n" s="5">
        <v>4059</v>
      </c>
      <c r="C15" t="n" s="5">
        <v>4123</v>
      </c>
    </row>
    <row r="16" spans="1:3">
      <c r="A16" t="s" s="4">
        <v>40</v>
      </c>
      <c r="B16" t="n" s="5">
        <v>8627</v>
      </c>
      <c r="C16" t="n" s="5">
        <v>9217</v>
      </c>
    </row>
    <row r="17" spans="1:3">
      <c r="A17" t="s" s="4">
        <v>41</v>
      </c>
      <c r="B17" t="n" s="5">
        <v>39598</v>
      </c>
      <c r="C17" t="n" s="5">
        <v>39742</v>
      </c>
    </row>
    <row r="18" spans="1:3">
      <c r="A18" t="s" s="4">
        <v>42</v>
      </c>
      <c r="B18" t="n" s="5">
        <v>400423</v>
      </c>
      <c r="C18" t="n" s="5">
        <v>389345</v>
      </c>
    </row>
    <row r="19" spans="1:3">
      <c r="A19" t="s" s="3">
        <v>43</v>
      </c>
    </row>
    <row r="20" spans="1:3">
      <c r="A20" t="s" s="4">
        <v>44</v>
      </c>
      <c r="B20" t="n" s="5">
        <v>13129</v>
      </c>
      <c r="C20" t="n" s="5">
        <v>16356</v>
      </c>
    </row>
    <row r="21" spans="1:3">
      <c r="A21" t="s" s="4">
        <v>45</v>
      </c>
      <c r="B21" t="n" s="5">
        <v>11210</v>
      </c>
      <c r="C21" t="n" s="5">
        <v>11656</v>
      </c>
    </row>
    <row r="22" spans="1:3">
      <c r="A22" t="s" s="4">
        <v>46</v>
      </c>
      <c r="B22" t="n" s="5">
        <v>11640</v>
      </c>
      <c r="C22" t="n" s="5">
        <v>12465</v>
      </c>
    </row>
    <row r="23" spans="1:3">
      <c r="A23" t="s" s="4">
        <v>47</v>
      </c>
      <c r="B23" t="n" s="5">
        <v>218131</v>
      </c>
      <c r="C23" t="n" s="5">
        <v>209904</v>
      </c>
    </row>
    <row r="24" spans="1:3">
      <c r="A24" t="s" s="4">
        <v>33</v>
      </c>
      <c r="B24" t="n" s="5">
        <v>420</v>
      </c>
      <c r="C24" t="n" s="5">
        <v>563</v>
      </c>
    </row>
    <row r="25" spans="1:3">
      <c r="A25" t="s" s="4">
        <v>48</v>
      </c>
      <c r="B25" t="n" s="5">
        <v>255</v>
      </c>
      <c r="C25" t="n" s="5">
        <v>252</v>
      </c>
    </row>
    <row r="26" spans="1:3">
      <c r="A26" t="s" s="4">
        <v>49</v>
      </c>
      <c r="B26" t="n" s="5">
        <v>254785</v>
      </c>
      <c r="C26" t="n" s="5">
        <v>251196</v>
      </c>
    </row>
    <row r="27" spans="1:3">
      <c r="A27" t="s" s="3">
        <v>50</v>
      </c>
    </row>
    <row r="28" spans="1:3">
      <c r="A28" t="s" s="4">
        <v>51</v>
      </c>
      <c r="B28" t="n" s="5">
        <v>163011</v>
      </c>
      <c r="C28" t="n" s="5">
        <v>163253</v>
      </c>
    </row>
    <row r="29" spans="1:3">
      <c r="A29" t="s" s="4">
        <v>38</v>
      </c>
      <c r="B29" t="n" s="5">
        <v>2146</v>
      </c>
      <c r="C29" t="n" s="5">
        <v>2396</v>
      </c>
    </row>
    <row r="30" spans="1:3">
      <c r="A30" t="s" s="4">
        <v>52</v>
      </c>
      <c r="B30" t="n" s="5">
        <v>4317</v>
      </c>
      <c r="C30" t="n" s="5">
        <v>4383</v>
      </c>
    </row>
    <row r="31" spans="1:3">
      <c r="A31" t="s" s="4">
        <v>53</v>
      </c>
      <c r="B31" t="n" s="7">
        <v>7504</v>
      </c>
      <c r="C31" t="n" s="7">
        <v>7201</v>
      </c>
    </row>
    <row r="32" spans="1:3">
      <c r="A32" t="s" s="4">
        <v>54</v>
      </c>
    </row>
    <row r="33" spans="1:3">
      <c r="A33" t="s" s="3">
        <v>55</v>
      </c>
    </row>
    <row r="34" spans="1:3">
      <c r="A34" t="s" s="4">
        <v>56</v>
      </c>
    </row>
    <row r="35" spans="1:3">
      <c r="A35" t="s" s="4">
        <v>57</v>
      </c>
      <c r="B35" t="n" s="7">
        <v>53</v>
      </c>
      <c r="C35" t="n" s="7">
        <v>53</v>
      </c>
    </row>
    <row r="36" spans="1:3">
      <c r="A36" t="s" s="4">
        <v>58</v>
      </c>
      <c r="B36" t="n" s="5">
        <v>325810</v>
      </c>
      <c r="C36" t="n" s="5">
        <v>316035</v>
      </c>
    </row>
    <row r="37" spans="1:3">
      <c r="A37" t="s" s="4">
        <v>59</v>
      </c>
      <c r="B37" t="n" s="5">
        <v>-2432</v>
      </c>
      <c r="C37" t="n" s="5">
        <v>-4233</v>
      </c>
    </row>
    <row r="38" spans="1:3">
      <c r="A38" t="s" s="4">
        <v>60</v>
      </c>
      <c r="B38" t="n" s="5">
        <v>-354771</v>
      </c>
      <c r="C38" t="n" s="5">
        <v>-350939</v>
      </c>
    </row>
    <row r="39" spans="1:3">
      <c r="A39" t="s" s="4">
        <v>61</v>
      </c>
      <c r="B39" t="n" s="5">
        <v>-31340</v>
      </c>
      <c r="C39" t="n" s="5">
        <v>-39084</v>
      </c>
    </row>
    <row r="40" spans="1:3">
      <c r="A40" t="s" s="4">
        <v>62</v>
      </c>
      <c r="B40" t="n" s="7">
        <v>400423</v>
      </c>
      <c r="C40" t="n" s="7">
        <v>3893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08</v>
      </c>
      <c r="B1" t="s" s="2">
        <v>1</v>
      </c>
    </row>
    <row r="2" spans="1:2">
      <c r="B2" t="s" s="2">
        <v>2</v>
      </c>
    </row>
    <row r="3" spans="1:2">
      <c r="A3" t="s" s="3">
        <v>155</v>
      </c>
    </row>
    <row r="4" spans="1:2">
      <c r="A4" t="s" s="4">
        <v>209</v>
      </c>
      <c r="B4" t="s" s="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211</v>
      </c>
      <c r="B1" t="s" s="2">
        <v>1</v>
      </c>
    </row>
    <row r="2" spans="1:2">
      <c r="B2" t="s" s="2">
        <v>2</v>
      </c>
    </row>
    <row r="3" spans="1:2">
      <c r="A3" t="s" s="3">
        <v>161</v>
      </c>
    </row>
    <row r="4" spans="1:2">
      <c r="A4" t="s" s="4">
        <v>212</v>
      </c>
      <c r="B4" t="s" s="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214</v>
      </c>
      <c r="B1" t="s" s="2">
        <v>1</v>
      </c>
    </row>
    <row r="2" spans="1:2">
      <c r="B2" t="s" s="2">
        <v>215</v>
      </c>
    </row>
    <row r="3" spans="1:2">
      <c r="A3" t="s" s="3">
        <v>216</v>
      </c>
    </row>
    <row r="4" spans="1:2">
      <c r="A4" t="s" s="4">
        <v>217</v>
      </c>
      <c r="B4" t="n" s="10">
        <v>-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218</v>
      </c>
      <c r="B1" t="s" s="2">
        <v>2</v>
      </c>
      <c r="C1" t="s" s="2">
        <v>25</v>
      </c>
      <c r="D1" t="s" s="2">
        <v>75</v>
      </c>
      <c r="E1" t="s" s="2">
        <v>219</v>
      </c>
    </row>
    <row r="2" spans="1:5">
      <c r="A2" t="s" s="3">
        <v>220</v>
      </c>
    </row>
    <row r="3" spans="1:5">
      <c r="A3" t="s" s="4">
        <v>221</v>
      </c>
      <c r="B3" t="n" s="7">
        <v>103878</v>
      </c>
      <c r="C3" t="n" s="7">
        <v>97187</v>
      </c>
    </row>
    <row r="4" spans="1:5">
      <c r="A4" t="s" s="4">
        <v>222</v>
      </c>
      <c r="B4" t="n" s="5">
        <v>52184</v>
      </c>
      <c r="C4" t="n" s="5">
        <v>54186</v>
      </c>
    </row>
    <row r="5" spans="1:5">
      <c r="A5" t="s" s="4">
        <v>223</v>
      </c>
      <c r="B5" t="n" s="7">
        <v>156062</v>
      </c>
      <c r="C5" t="n" s="7">
        <v>151373</v>
      </c>
      <c r="D5" t="n" s="7">
        <v>141558</v>
      </c>
      <c r="E5" t="n" s="7">
        <v>13587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4</v>
      </c>
      <c r="B1" t="s" s="2">
        <v>2</v>
      </c>
      <c r="C1" t="s" s="2">
        <v>25</v>
      </c>
    </row>
    <row r="2" spans="1:3">
      <c r="A2" t="s" s="3">
        <v>225</v>
      </c>
    </row>
    <row r="3" spans="1:3">
      <c r="A3" t="s" s="4">
        <v>226</v>
      </c>
      <c r="B3" t="n" s="7">
        <v>42929</v>
      </c>
      <c r="C3" t="n" s="7">
        <v>40767</v>
      </c>
    </row>
    <row r="4" spans="1:3">
      <c r="A4" t="s" s="4">
        <v>227</v>
      </c>
      <c r="B4" t="n" s="5">
        <v>1884</v>
      </c>
      <c r="C4" t="n" s="5">
        <v>70</v>
      </c>
    </row>
    <row r="5" spans="1:3">
      <c r="A5" t="s" s="4">
        <v>228</v>
      </c>
      <c r="B5" t="n" s="5">
        <v>-45</v>
      </c>
      <c r="C5" t="n" s="5">
        <v>-83</v>
      </c>
    </row>
    <row r="6" spans="1:3">
      <c r="A6" t="s" s="4">
        <v>229</v>
      </c>
      <c r="B6" t="n" s="5">
        <v>44768</v>
      </c>
      <c r="C6" t="n" s="5">
        <v>40754</v>
      </c>
    </row>
    <row r="7" spans="1:3">
      <c r="A7" t="s" s="4">
        <v>230</v>
      </c>
    </row>
    <row r="8" spans="1:3">
      <c r="A8" t="s" s="3">
        <v>225</v>
      </c>
    </row>
    <row r="9" spans="1:3">
      <c r="A9" t="s" s="4">
        <v>226</v>
      </c>
      <c r="B9" t="n" s="5">
        <v>4843</v>
      </c>
      <c r="C9" t="n" s="5">
        <v>4846</v>
      </c>
    </row>
    <row r="10" spans="1:3">
      <c r="A10" t="s" s="4">
        <v>227</v>
      </c>
      <c r="B10" t="n" s="5">
        <v>12</v>
      </c>
      <c r="C10" t="n" s="5">
        <v>3</v>
      </c>
    </row>
    <row r="11" spans="1:3">
      <c r="A11" t="s" s="4">
        <v>228</v>
      </c>
      <c r="C11" t="n" s="5">
        <v>-4</v>
      </c>
    </row>
    <row r="12" spans="1:3">
      <c r="A12" t="s" s="4">
        <v>229</v>
      </c>
      <c r="B12" t="n" s="5">
        <v>4855</v>
      </c>
      <c r="C12" t="n" s="5">
        <v>4845</v>
      </c>
    </row>
    <row r="13" spans="1:3">
      <c r="A13" t="s" s="4">
        <v>231</v>
      </c>
    </row>
    <row r="14" spans="1:3">
      <c r="A14" t="s" s="3">
        <v>225</v>
      </c>
    </row>
    <row r="15" spans="1:3">
      <c r="A15" t="s" s="4">
        <v>226</v>
      </c>
      <c r="B15" t="n" s="5">
        <v>21219</v>
      </c>
      <c r="C15" t="n" s="5">
        <v>21241</v>
      </c>
    </row>
    <row r="16" spans="1:3">
      <c r="A16" t="s" s="4">
        <v>227</v>
      </c>
      <c r="B16" t="n" s="5">
        <v>24</v>
      </c>
      <c r="C16" t="n" s="5">
        <v>17</v>
      </c>
    </row>
    <row r="17" spans="1:3">
      <c r="A17" t="s" s="4">
        <v>228</v>
      </c>
      <c r="B17" t="n" s="5">
        <v>-5</v>
      </c>
      <c r="C17" t="n" s="5">
        <v>-13</v>
      </c>
    </row>
    <row r="18" spans="1:3">
      <c r="A18" t="s" s="4">
        <v>229</v>
      </c>
      <c r="B18" t="n" s="5">
        <v>21238</v>
      </c>
      <c r="C18" t="n" s="5">
        <v>21245</v>
      </c>
    </row>
    <row r="19" spans="1:3">
      <c r="A19" t="s" s="4">
        <v>232</v>
      </c>
    </row>
    <row r="20" spans="1:3">
      <c r="A20" t="s" s="3">
        <v>225</v>
      </c>
    </row>
    <row r="21" spans="1:3">
      <c r="A21" t="s" s="4">
        <v>226</v>
      </c>
      <c r="B21" t="n" s="5">
        <v>3095</v>
      </c>
      <c r="C21" t="n" s="5">
        <v>1211</v>
      </c>
    </row>
    <row r="22" spans="1:3">
      <c r="A22" t="s" s="4">
        <v>227</v>
      </c>
      <c r="B22" t="n" s="5">
        <v>1833</v>
      </c>
      <c r="C22" t="n" s="5">
        <v>37</v>
      </c>
    </row>
    <row r="23" spans="1:3">
      <c r="A23" t="s" s="4">
        <v>228</v>
      </c>
      <c r="C23" t="n" s="5">
        <v>-32</v>
      </c>
    </row>
    <row r="24" spans="1:3">
      <c r="A24" t="s" s="4">
        <v>229</v>
      </c>
      <c r="B24" t="n" s="5">
        <v>4928</v>
      </c>
      <c r="C24" t="n" s="5">
        <v>1216</v>
      </c>
    </row>
    <row r="25" spans="1:3">
      <c r="A25" t="s" s="4">
        <v>233</v>
      </c>
    </row>
    <row r="26" spans="1:3">
      <c r="A26" t="s" s="3">
        <v>225</v>
      </c>
    </row>
    <row r="27" spans="1:3">
      <c r="A27" t="s" s="4">
        <v>226</v>
      </c>
      <c r="B27" t="n" s="5">
        <v>201</v>
      </c>
      <c r="C27" t="n" s="5">
        <v>201</v>
      </c>
    </row>
    <row r="28" spans="1:3">
      <c r="A28" t="s" s="4">
        <v>229</v>
      </c>
      <c r="B28" t="n" s="5">
        <v>201</v>
      </c>
      <c r="C28" t="n" s="5">
        <v>201</v>
      </c>
    </row>
    <row r="29" spans="1:3">
      <c r="A29" t="s" s="4">
        <v>234</v>
      </c>
    </row>
    <row r="30" spans="1:3">
      <c r="A30" t="s" s="3">
        <v>225</v>
      </c>
    </row>
    <row r="31" spans="1:3">
      <c r="A31" t="s" s="4">
        <v>226</v>
      </c>
      <c r="B31" t="n" s="5">
        <v>2628</v>
      </c>
      <c r="C31" t="n" s="5">
        <v>2716</v>
      </c>
    </row>
    <row r="32" spans="1:3">
      <c r="A32" t="s" s="4">
        <v>227</v>
      </c>
      <c r="B32" t="n" s="5">
        <v>2</v>
      </c>
      <c r="C32" t="n" s="5">
        <v>4</v>
      </c>
    </row>
    <row r="33" spans="1:3">
      <c r="A33" t="s" s="4">
        <v>228</v>
      </c>
      <c r="B33" t="n" s="5">
        <v>-10</v>
      </c>
      <c r="C33" t="n" s="5">
        <v>-10</v>
      </c>
    </row>
    <row r="34" spans="1:3">
      <c r="A34" t="s" s="4">
        <v>229</v>
      </c>
      <c r="B34" t="n" s="5">
        <v>2620</v>
      </c>
      <c r="C34" t="n" s="5">
        <v>2710</v>
      </c>
    </row>
    <row r="35" spans="1:3">
      <c r="A35" t="s" s="4">
        <v>235</v>
      </c>
    </row>
    <row r="36" spans="1:3">
      <c r="A36" t="s" s="3">
        <v>225</v>
      </c>
    </row>
    <row r="37" spans="1:3">
      <c r="A37" t="s" s="4">
        <v>226</v>
      </c>
      <c r="B37" t="n" s="5">
        <v>7734</v>
      </c>
      <c r="C37" t="n" s="5">
        <v>7310</v>
      </c>
    </row>
    <row r="38" spans="1:3">
      <c r="A38" t="s" s="4">
        <v>227</v>
      </c>
      <c r="B38" t="n" s="5">
        <v>9</v>
      </c>
      <c r="C38" t="n" s="5">
        <v>8</v>
      </c>
    </row>
    <row r="39" spans="1:3">
      <c r="A39" t="s" s="4">
        <v>228</v>
      </c>
      <c r="B39" t="n" s="5">
        <v>-28</v>
      </c>
      <c r="C39" t="n" s="5">
        <v>-24</v>
      </c>
    </row>
    <row r="40" spans="1:3">
      <c r="A40" t="s" s="4">
        <v>229</v>
      </c>
      <c r="B40" t="n" s="5">
        <v>7715</v>
      </c>
      <c r="C40" t="n" s="5">
        <v>7294</v>
      </c>
    </row>
    <row r="41" spans="1:3">
      <c r="A41" t="s" s="4">
        <v>236</v>
      </c>
    </row>
    <row r="42" spans="1:3">
      <c r="A42" t="s" s="3">
        <v>225</v>
      </c>
    </row>
    <row r="43" spans="1:3">
      <c r="A43" t="s" s="4">
        <v>226</v>
      </c>
      <c r="B43" t="n" s="5">
        <v>3209</v>
      </c>
      <c r="C43" t="n" s="5">
        <v>3242</v>
      </c>
    </row>
    <row r="44" spans="1:3">
      <c r="A44" t="s" s="4">
        <v>227</v>
      </c>
      <c r="B44" t="n" s="5">
        <v>4</v>
      </c>
      <c r="C44" t="n" s="5">
        <v>1</v>
      </c>
    </row>
    <row r="45" spans="1:3">
      <c r="A45" t="s" s="4">
        <v>228</v>
      </c>
      <c r="B45" t="n" s="5">
        <v>-2</v>
      </c>
    </row>
    <row r="46" spans="1:3">
      <c r="A46" t="s" s="4">
        <v>229</v>
      </c>
      <c r="B46" t="n" s="7">
        <v>3211</v>
      </c>
      <c r="C46" t="n" s="7">
        <v>324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37</v>
      </c>
      <c r="B1" t="s" s="2">
        <v>2</v>
      </c>
      <c r="C1" t="s" s="2">
        <v>25</v>
      </c>
    </row>
    <row r="2" spans="1:3">
      <c r="A2" t="s" s="3">
        <v>225</v>
      </c>
    </row>
    <row r="3" spans="1:3">
      <c r="A3" t="s" s="4">
        <v>238</v>
      </c>
      <c r="B3" t="n" s="7">
        <v>14968</v>
      </c>
      <c r="C3" t="n" s="7">
        <v>20963</v>
      </c>
    </row>
    <row r="4" spans="1:3">
      <c r="A4" t="s" s="4">
        <v>239</v>
      </c>
      <c r="B4" t="n" s="5">
        <v>-45</v>
      </c>
      <c r="C4" t="n" s="5">
        <v>-83</v>
      </c>
    </row>
    <row r="5" spans="1:3">
      <c r="A5" t="s" s="4">
        <v>240</v>
      </c>
      <c r="B5" t="n" s="5">
        <v>0</v>
      </c>
      <c r="C5" t="n" s="5">
        <v>0</v>
      </c>
    </row>
    <row r="6" spans="1:3">
      <c r="A6" t="s" s="4">
        <v>241</v>
      </c>
      <c r="B6" t="n" s="5">
        <v>0</v>
      </c>
      <c r="C6" t="n" s="5">
        <v>0</v>
      </c>
    </row>
    <row r="7" spans="1:3">
      <c r="A7" t="s" s="4">
        <v>242</v>
      </c>
      <c r="B7" t="n" s="5">
        <v>14968</v>
      </c>
      <c r="C7" t="n" s="5">
        <v>20963</v>
      </c>
    </row>
    <row r="8" spans="1:3">
      <c r="A8" t="s" s="4">
        <v>243</v>
      </c>
      <c r="B8" t="n" s="5">
        <v>-45</v>
      </c>
      <c r="C8" t="n" s="5">
        <v>-83</v>
      </c>
    </row>
    <row r="9" spans="1:3">
      <c r="A9" t="s" s="4">
        <v>230</v>
      </c>
    </row>
    <row r="10" spans="1:3">
      <c r="A10" t="s" s="3">
        <v>225</v>
      </c>
    </row>
    <row r="11" spans="1:3">
      <c r="A11" t="s" s="4">
        <v>238</v>
      </c>
      <c r="C11" t="n" s="5">
        <v>2385</v>
      </c>
    </row>
    <row r="12" spans="1:3">
      <c r="A12" t="s" s="4">
        <v>239</v>
      </c>
      <c r="C12" t="n" s="5">
        <v>-4</v>
      </c>
    </row>
    <row r="13" spans="1:3">
      <c r="A13" t="s" s="4">
        <v>240</v>
      </c>
      <c r="C13" t="n" s="5">
        <v>0</v>
      </c>
    </row>
    <row r="14" spans="1:3">
      <c r="A14" t="s" s="4">
        <v>241</v>
      </c>
      <c r="C14" t="n" s="5">
        <v>0</v>
      </c>
    </row>
    <row r="15" spans="1:3">
      <c r="A15" t="s" s="4">
        <v>242</v>
      </c>
      <c r="C15" t="n" s="5">
        <v>2385</v>
      </c>
    </row>
    <row r="16" spans="1:3">
      <c r="A16" t="s" s="4">
        <v>243</v>
      </c>
      <c r="C16" t="n" s="5">
        <v>-4</v>
      </c>
    </row>
    <row r="17" spans="1:3">
      <c r="A17" t="s" s="4">
        <v>231</v>
      </c>
    </row>
    <row r="18" spans="1:3">
      <c r="A18" t="s" s="3">
        <v>225</v>
      </c>
    </row>
    <row r="19" spans="1:3">
      <c r="A19" t="s" s="4">
        <v>238</v>
      </c>
      <c r="B19" t="n" s="5">
        <v>6299</v>
      </c>
      <c r="C19" t="n" s="5">
        <v>11346</v>
      </c>
    </row>
    <row r="20" spans="1:3">
      <c r="A20" t="s" s="4">
        <v>239</v>
      </c>
      <c r="B20" t="n" s="5">
        <v>-5</v>
      </c>
      <c r="C20" t="n" s="5">
        <v>-13</v>
      </c>
    </row>
    <row r="21" spans="1:3">
      <c r="A21" t="s" s="4">
        <v>240</v>
      </c>
      <c r="B21" t="n" s="5">
        <v>0</v>
      </c>
      <c r="C21" t="n" s="5">
        <v>0</v>
      </c>
    </row>
    <row r="22" spans="1:3">
      <c r="A22" t="s" s="4">
        <v>241</v>
      </c>
      <c r="B22" t="n" s="5">
        <v>0</v>
      </c>
      <c r="C22" t="n" s="5">
        <v>0</v>
      </c>
    </row>
    <row r="23" spans="1:3">
      <c r="A23" t="s" s="4">
        <v>242</v>
      </c>
      <c r="B23" t="n" s="5">
        <v>6299</v>
      </c>
      <c r="C23" t="n" s="5">
        <v>11346</v>
      </c>
    </row>
    <row r="24" spans="1:3">
      <c r="A24" t="s" s="4">
        <v>243</v>
      </c>
      <c r="B24" t="n" s="5">
        <v>-5</v>
      </c>
      <c r="C24" t="n" s="5">
        <v>-13</v>
      </c>
    </row>
    <row r="25" spans="1:3">
      <c r="A25" t="s" s="4">
        <v>232</v>
      </c>
    </row>
    <row r="26" spans="1:3">
      <c r="A26" t="s" s="3">
        <v>225</v>
      </c>
    </row>
    <row r="27" spans="1:3">
      <c r="A27" t="s" s="4">
        <v>238</v>
      </c>
      <c r="C27" t="n" s="5">
        <v>978</v>
      </c>
    </row>
    <row r="28" spans="1:3">
      <c r="A28" t="s" s="4">
        <v>239</v>
      </c>
      <c r="C28" t="n" s="5">
        <v>-32</v>
      </c>
    </row>
    <row r="29" spans="1:3">
      <c r="A29" t="s" s="4">
        <v>240</v>
      </c>
      <c r="C29" t="n" s="5">
        <v>0</v>
      </c>
    </row>
    <row r="30" spans="1:3">
      <c r="A30" t="s" s="4">
        <v>241</v>
      </c>
      <c r="C30" t="n" s="5">
        <v>0</v>
      </c>
    </row>
    <row r="31" spans="1:3">
      <c r="A31" t="s" s="4">
        <v>242</v>
      </c>
      <c r="C31" t="n" s="5">
        <v>978</v>
      </c>
    </row>
    <row r="32" spans="1:3">
      <c r="A32" t="s" s="4">
        <v>243</v>
      </c>
      <c r="C32" t="n" s="5">
        <v>-32</v>
      </c>
    </row>
    <row r="33" spans="1:3">
      <c r="A33" t="s" s="4">
        <v>234</v>
      </c>
    </row>
    <row r="34" spans="1:3">
      <c r="A34" t="s" s="3">
        <v>225</v>
      </c>
    </row>
    <row r="35" spans="1:3">
      <c r="A35" t="s" s="4">
        <v>238</v>
      </c>
      <c r="B35" t="n" s="5">
        <v>2253</v>
      </c>
      <c r="C35" t="n" s="5">
        <v>1923</v>
      </c>
    </row>
    <row r="36" spans="1:3">
      <c r="A36" t="s" s="4">
        <v>239</v>
      </c>
      <c r="B36" t="n" s="5">
        <v>-10</v>
      </c>
      <c r="C36" t="n" s="5">
        <v>-10</v>
      </c>
    </row>
    <row r="37" spans="1:3">
      <c r="A37" t="s" s="4">
        <v>240</v>
      </c>
      <c r="B37" t="n" s="5">
        <v>0</v>
      </c>
      <c r="C37" t="n" s="5">
        <v>0</v>
      </c>
    </row>
    <row r="38" spans="1:3">
      <c r="A38" t="s" s="4">
        <v>241</v>
      </c>
      <c r="B38" t="n" s="5">
        <v>0</v>
      </c>
      <c r="C38" t="n" s="5">
        <v>0</v>
      </c>
    </row>
    <row r="39" spans="1:3">
      <c r="A39" t="s" s="4">
        <v>242</v>
      </c>
      <c r="B39" t="n" s="5">
        <v>2253</v>
      </c>
      <c r="C39" t="n" s="5">
        <v>1923</v>
      </c>
    </row>
    <row r="40" spans="1:3">
      <c r="A40" t="s" s="4">
        <v>243</v>
      </c>
      <c r="B40" t="n" s="5">
        <v>-10</v>
      </c>
      <c r="C40" t="n" s="5">
        <v>-10</v>
      </c>
    </row>
    <row r="41" spans="1:3">
      <c r="A41" t="s" s="4">
        <v>235</v>
      </c>
    </row>
    <row r="42" spans="1:3">
      <c r="A42" t="s" s="3">
        <v>225</v>
      </c>
    </row>
    <row r="43" spans="1:3">
      <c r="A43" t="s" s="4">
        <v>238</v>
      </c>
      <c r="B43" t="n" s="5">
        <v>4610</v>
      </c>
      <c r="C43" t="n" s="5">
        <v>4331</v>
      </c>
    </row>
    <row r="44" spans="1:3">
      <c r="A44" t="s" s="4">
        <v>239</v>
      </c>
      <c r="B44" t="n" s="5">
        <v>-28</v>
      </c>
      <c r="C44" t="n" s="5">
        <v>-24</v>
      </c>
    </row>
    <row r="45" spans="1:3">
      <c r="A45" t="s" s="4">
        <v>240</v>
      </c>
      <c r="B45" t="n" s="5">
        <v>0</v>
      </c>
      <c r="C45" t="n" s="5">
        <v>0</v>
      </c>
    </row>
    <row r="46" spans="1:3">
      <c r="A46" t="s" s="4">
        <v>241</v>
      </c>
      <c r="B46" t="n" s="5">
        <v>0</v>
      </c>
      <c r="C46" t="n" s="5">
        <v>0</v>
      </c>
    </row>
    <row r="47" spans="1:3">
      <c r="A47" t="s" s="4">
        <v>242</v>
      </c>
      <c r="B47" t="n" s="5">
        <v>4610</v>
      </c>
      <c r="C47" t="n" s="5">
        <v>4331</v>
      </c>
    </row>
    <row r="48" spans="1:3">
      <c r="A48" t="s" s="4">
        <v>243</v>
      </c>
      <c r="B48" t="n" s="5">
        <v>-28</v>
      </c>
      <c r="C48" t="n" s="7">
        <v>-24</v>
      </c>
    </row>
    <row r="49" spans="1:3">
      <c r="A49" t="s" s="4">
        <v>236</v>
      </c>
    </row>
    <row r="50" spans="1:3">
      <c r="A50" t="s" s="3">
        <v>225</v>
      </c>
    </row>
    <row r="51" spans="1:3">
      <c r="A51" t="s" s="4">
        <v>238</v>
      </c>
      <c r="B51" t="n" s="5">
        <v>1806</v>
      </c>
    </row>
    <row r="52" spans="1:3">
      <c r="A52" t="s" s="4">
        <v>239</v>
      </c>
      <c r="B52" t="n" s="5">
        <v>-2</v>
      </c>
    </row>
    <row r="53" spans="1:3">
      <c r="A53" t="s" s="4">
        <v>240</v>
      </c>
      <c r="B53" t="n" s="5">
        <v>0</v>
      </c>
    </row>
    <row r="54" spans="1:3">
      <c r="A54" t="s" s="4">
        <v>241</v>
      </c>
      <c r="B54" t="n" s="5">
        <v>0</v>
      </c>
    </row>
    <row r="55" spans="1:3">
      <c r="A55" t="s" s="4">
        <v>242</v>
      </c>
      <c r="B55" t="n" s="5">
        <v>1806</v>
      </c>
    </row>
    <row r="56" spans="1:3">
      <c r="A56" t="s" s="4">
        <v>243</v>
      </c>
      <c r="B56" t="n" s="7">
        <v>-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r="A1" t="s" s="1">
        <v>244</v>
      </c>
      <c r="B1" t="s" s="2">
        <v>245</v>
      </c>
      <c r="D1" t="s" s="2">
        <v>1</v>
      </c>
    </row>
    <row r="2" spans="1:6">
      <c r="B2" t="s" s="2">
        <v>246</v>
      </c>
      <c r="C2" t="s" s="2">
        <v>247</v>
      </c>
      <c r="D2" t="s" s="2">
        <v>2</v>
      </c>
      <c r="E2" t="s" s="2">
        <v>75</v>
      </c>
      <c r="F2" t="s" s="2">
        <v>25</v>
      </c>
    </row>
    <row r="3" spans="1:6">
      <c r="A3" t="s" s="3">
        <v>248</v>
      </c>
    </row>
    <row r="4" spans="1:6">
      <c r="A4" t="s" s="4">
        <v>249</v>
      </c>
      <c r="D4" t="n" s="7">
        <v>45000</v>
      </c>
      <c r="F4" t="n" s="7">
        <v>83000</v>
      </c>
    </row>
    <row r="5" spans="1:6">
      <c r="A5" t="s" s="4">
        <v>250</v>
      </c>
      <c r="D5" t="n" s="5">
        <v>2174000</v>
      </c>
      <c r="E5" t="n" s="7">
        <v>2087000</v>
      </c>
    </row>
    <row r="6" spans="1:6">
      <c r="A6" t="s" s="4">
        <v>251</v>
      </c>
      <c r="B6" t="n" s="7">
        <v>500000</v>
      </c>
      <c r="C6" t="n" s="7">
        <v>750000</v>
      </c>
    </row>
    <row r="7" spans="1:6">
      <c r="A7" t="s" s="4">
        <v>252</v>
      </c>
      <c r="C7" t="s" s="4">
        <v>253</v>
      </c>
    </row>
    <row r="8" spans="1:6">
      <c r="A8" t="s" s="4">
        <v>254</v>
      </c>
    </row>
    <row r="9" spans="1:6">
      <c r="A9" t="s" s="3">
        <v>248</v>
      </c>
    </row>
    <row r="10" spans="1:6">
      <c r="A10" t="s" s="4">
        <v>250</v>
      </c>
      <c r="D10" t="n" s="7">
        <v>1600000</v>
      </c>
      <c r="E10" t="n" s="7">
        <v>11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255</v>
      </c>
      <c r="B1" t="s" s="2">
        <v>215</v>
      </c>
    </row>
    <row r="2" spans="1:2">
      <c r="A2" t="s" s="3">
        <v>256</v>
      </c>
    </row>
    <row r="3" spans="1:2">
      <c r="A3" t="s" s="4">
        <v>257</v>
      </c>
      <c r="B3" t="n" s="7">
        <v>11535</v>
      </c>
    </row>
    <row r="4" spans="1:2">
      <c r="A4" t="s" s="4">
        <v>258</v>
      </c>
      <c r="B4" t="n" s="5">
        <v>22643</v>
      </c>
    </row>
    <row r="5" spans="1:2">
      <c r="A5" t="s" s="4">
        <v>259</v>
      </c>
      <c r="B5" t="n" s="5">
        <v>1301</v>
      </c>
    </row>
    <row r="6" spans="1:2">
      <c r="A6" t="s" s="4">
        <v>260</v>
      </c>
      <c r="B6" t="n" s="5">
        <v>4361</v>
      </c>
    </row>
    <row r="7" spans="1:2">
      <c r="A7" t="s" s="4">
        <v>261</v>
      </c>
      <c r="B7" t="n" s="7">
        <v>3984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262</v>
      </c>
      <c r="B1" t="s" s="2">
        <v>1</v>
      </c>
    </row>
    <row r="2" spans="1:2">
      <c r="B2" t="s" s="2">
        <v>215</v>
      </c>
    </row>
    <row r="3" spans="1:2">
      <c r="A3" t="s" s="3">
        <v>263</v>
      </c>
    </row>
    <row r="4" spans="1:2">
      <c r="A4" t="s" s="4">
        <v>264</v>
      </c>
      <c r="B4" t="n" s="7">
        <v>3028</v>
      </c>
    </row>
    <row r="5" spans="1:2">
      <c r="A5" t="s" s="4">
        <v>265</v>
      </c>
      <c r="B5" t="n" s="5">
        <v>36</v>
      </c>
    </row>
    <row r="6" spans="1:2">
      <c r="A6" t="s" s="4">
        <v>266</v>
      </c>
      <c r="B6" t="n" s="7">
        <v>30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7</v>
      </c>
      <c r="B1" t="s" s="2">
        <v>2</v>
      </c>
      <c r="C1" t="s" s="2">
        <v>25</v>
      </c>
    </row>
    <row r="2" spans="1:3">
      <c r="A2" t="s" s="3">
        <v>268</v>
      </c>
    </row>
    <row r="3" spans="1:3">
      <c r="A3" t="s" s="4">
        <v>28</v>
      </c>
      <c r="B3" t="n" s="7">
        <v>39840</v>
      </c>
    </row>
    <row r="4" spans="1:3">
      <c r="A4" t="s" s="4">
        <v>269</v>
      </c>
      <c r="B4" t="n" s="5">
        <v>918</v>
      </c>
      <c r="C4" t="n" s="7">
        <v>1150</v>
      </c>
    </row>
    <row r="5" spans="1:3">
      <c r="A5" t="s" s="4">
        <v>270</v>
      </c>
      <c r="B5" t="n" s="5">
        <v>2146</v>
      </c>
      <c r="C5" t="n" s="5">
        <v>1878</v>
      </c>
    </row>
    <row r="6" spans="1:3">
      <c r="A6" t="s" s="4">
        <v>271</v>
      </c>
    </row>
    <row r="7" spans="1:3">
      <c r="A7" t="s" s="3">
        <v>268</v>
      </c>
    </row>
    <row r="8" spans="1:3">
      <c r="A8" t="s" s="4">
        <v>272</v>
      </c>
      <c r="B8" t="n" s="5">
        <v>52184</v>
      </c>
      <c r="C8" t="n" s="5">
        <v>54186</v>
      </c>
    </row>
    <row r="9" spans="1:3">
      <c r="A9" t="s" s="4">
        <v>230</v>
      </c>
    </row>
    <row r="10" spans="1:3">
      <c r="A10" t="s" s="3">
        <v>268</v>
      </c>
    </row>
    <row r="11" spans="1:3">
      <c r="A11" t="s" s="4">
        <v>28</v>
      </c>
      <c r="B11" t="n" s="5">
        <v>4855</v>
      </c>
      <c r="C11" t="n" s="5">
        <v>4845</v>
      </c>
    </row>
    <row r="12" spans="1:3">
      <c r="A12" t="s" s="4">
        <v>231</v>
      </c>
    </row>
    <row r="13" spans="1:3">
      <c r="A13" t="s" s="3">
        <v>268</v>
      </c>
    </row>
    <row r="14" spans="1:3">
      <c r="A14" t="s" s="4">
        <v>28</v>
      </c>
      <c r="B14" t="n" s="5">
        <v>21238</v>
      </c>
      <c r="C14" t="n" s="5">
        <v>21245</v>
      </c>
    </row>
    <row r="15" spans="1:3">
      <c r="A15" t="s" s="4">
        <v>232</v>
      </c>
    </row>
    <row r="16" spans="1:3">
      <c r="A16" t="s" s="3">
        <v>268</v>
      </c>
    </row>
    <row r="17" spans="1:3">
      <c r="A17" t="s" s="4">
        <v>28</v>
      </c>
      <c r="B17" t="n" s="5">
        <v>4928</v>
      </c>
      <c r="C17" t="n" s="5">
        <v>1216</v>
      </c>
    </row>
    <row r="18" spans="1:3">
      <c r="A18" t="s" s="4">
        <v>233</v>
      </c>
    </row>
    <row r="19" spans="1:3">
      <c r="A19" t="s" s="3">
        <v>268</v>
      </c>
    </row>
    <row r="20" spans="1:3">
      <c r="A20" t="s" s="4">
        <v>28</v>
      </c>
      <c r="B20" t="n" s="5">
        <v>201</v>
      </c>
      <c r="C20" t="n" s="5">
        <v>201</v>
      </c>
    </row>
    <row r="21" spans="1:3">
      <c r="A21" t="s" s="4">
        <v>234</v>
      </c>
    </row>
    <row r="22" spans="1:3">
      <c r="A22" t="s" s="3">
        <v>268</v>
      </c>
    </row>
    <row r="23" spans="1:3">
      <c r="A23" t="s" s="4">
        <v>28</v>
      </c>
      <c r="B23" t="n" s="5">
        <v>2620</v>
      </c>
      <c r="C23" t="n" s="5">
        <v>2710</v>
      </c>
    </row>
    <row r="24" spans="1:3">
      <c r="A24" t="s" s="4">
        <v>235</v>
      </c>
    </row>
    <row r="25" spans="1:3">
      <c r="A25" t="s" s="3">
        <v>268</v>
      </c>
    </row>
    <row r="26" spans="1:3">
      <c r="A26" t="s" s="4">
        <v>28</v>
      </c>
      <c r="B26" t="n" s="5">
        <v>7715</v>
      </c>
      <c r="C26" t="n" s="5">
        <v>7294</v>
      </c>
    </row>
    <row r="27" spans="1:3">
      <c r="A27" t="s" s="4">
        <v>236</v>
      </c>
    </row>
    <row r="28" spans="1:3">
      <c r="A28" t="s" s="3">
        <v>268</v>
      </c>
    </row>
    <row r="29" spans="1:3">
      <c r="A29" t="s" s="4">
        <v>28</v>
      </c>
      <c r="B29" t="n" s="5">
        <v>3211</v>
      </c>
      <c r="C29" t="n" s="5">
        <v>3243</v>
      </c>
    </row>
    <row r="30" spans="1:3">
      <c r="A30" t="s" s="4">
        <v>273</v>
      </c>
    </row>
    <row r="31" spans="1:3">
      <c r="A31" t="s" s="3">
        <v>268</v>
      </c>
    </row>
    <row r="32" spans="1:3">
      <c r="A32" t="s" s="4">
        <v>274</v>
      </c>
      <c r="C32" t="n" s="5">
        <v>31</v>
      </c>
    </row>
    <row r="33" spans="1:3">
      <c r="A33" t="s" s="4">
        <v>275</v>
      </c>
    </row>
    <row r="34" spans="1:3">
      <c r="A34" t="s" s="3">
        <v>268</v>
      </c>
    </row>
    <row r="35" spans="1:3">
      <c r="A35" t="s" s="4">
        <v>272</v>
      </c>
      <c r="B35" t="n" s="5">
        <v>52184</v>
      </c>
      <c r="C35" t="n" s="5">
        <v>54186</v>
      </c>
    </row>
    <row r="36" spans="1:3">
      <c r="A36" t="s" s="4">
        <v>276</v>
      </c>
    </row>
    <row r="37" spans="1:3">
      <c r="A37" t="s" s="3">
        <v>268</v>
      </c>
    </row>
    <row r="38" spans="1:3">
      <c r="A38" t="s" s="4">
        <v>28</v>
      </c>
      <c r="B38" t="n" s="5">
        <v>4928</v>
      </c>
      <c r="C38" t="n" s="5">
        <v>1216</v>
      </c>
    </row>
    <row r="39" spans="1:3">
      <c r="A39" t="s" s="4">
        <v>277</v>
      </c>
    </row>
    <row r="40" spans="1:3">
      <c r="A40" t="s" s="3">
        <v>268</v>
      </c>
    </row>
    <row r="41" spans="1:3">
      <c r="A41" t="s" s="4">
        <v>28</v>
      </c>
      <c r="B41" t="n" s="5">
        <v>4855</v>
      </c>
      <c r="C41" t="n" s="5">
        <v>4845</v>
      </c>
    </row>
    <row r="42" spans="1:3">
      <c r="A42" t="s" s="4">
        <v>278</v>
      </c>
    </row>
    <row r="43" spans="1:3">
      <c r="A43" t="s" s="3">
        <v>268</v>
      </c>
    </row>
    <row r="44" spans="1:3">
      <c r="A44" t="s" s="4">
        <v>28</v>
      </c>
      <c r="B44" t="n" s="5">
        <v>21238</v>
      </c>
      <c r="C44" t="n" s="5">
        <v>21245</v>
      </c>
    </row>
    <row r="45" spans="1:3">
      <c r="A45" t="s" s="4">
        <v>279</v>
      </c>
    </row>
    <row r="46" spans="1:3">
      <c r="A46" t="s" s="3">
        <v>268</v>
      </c>
    </row>
    <row r="47" spans="1:3">
      <c r="A47" t="s" s="4">
        <v>28</v>
      </c>
      <c r="B47" t="n" s="5">
        <v>201</v>
      </c>
      <c r="C47" t="n" s="5">
        <v>201</v>
      </c>
    </row>
    <row r="48" spans="1:3">
      <c r="A48" t="s" s="4">
        <v>280</v>
      </c>
    </row>
    <row r="49" spans="1:3">
      <c r="A49" t="s" s="3">
        <v>268</v>
      </c>
    </row>
    <row r="50" spans="1:3">
      <c r="A50" t="s" s="4">
        <v>28</v>
      </c>
      <c r="B50" t="n" s="5">
        <v>2620</v>
      </c>
      <c r="C50" t="n" s="5">
        <v>2710</v>
      </c>
    </row>
    <row r="51" spans="1:3">
      <c r="A51" t="s" s="4">
        <v>281</v>
      </c>
    </row>
    <row r="52" spans="1:3">
      <c r="A52" t="s" s="3">
        <v>268</v>
      </c>
    </row>
    <row r="53" spans="1:3">
      <c r="A53" t="s" s="4">
        <v>28</v>
      </c>
      <c r="B53" t="n" s="5">
        <v>7715</v>
      </c>
      <c r="C53" t="n" s="5">
        <v>7294</v>
      </c>
    </row>
    <row r="54" spans="1:3">
      <c r="A54" t="s" s="4">
        <v>282</v>
      </c>
    </row>
    <row r="55" spans="1:3">
      <c r="A55" t="s" s="3">
        <v>268</v>
      </c>
    </row>
    <row r="56" spans="1:3">
      <c r="A56" t="s" s="4">
        <v>28</v>
      </c>
      <c r="B56" t="n" s="5">
        <v>3211</v>
      </c>
      <c r="C56" t="n" s="5">
        <v>3243</v>
      </c>
    </row>
    <row r="57" spans="1:3">
      <c r="A57" t="s" s="4">
        <v>283</v>
      </c>
    </row>
    <row r="58" spans="1:3">
      <c r="A58" t="s" s="3">
        <v>268</v>
      </c>
    </row>
    <row r="59" spans="1:3">
      <c r="A59" t="s" s="4">
        <v>274</v>
      </c>
      <c r="C59" t="n" s="5">
        <v>31</v>
      </c>
    </row>
    <row r="60" spans="1:3">
      <c r="A60" t="s" s="4">
        <v>284</v>
      </c>
    </row>
    <row r="61" spans="1:3">
      <c r="A61" t="s" s="3">
        <v>268</v>
      </c>
    </row>
    <row r="62" spans="1:3">
      <c r="A62" t="s" s="4">
        <v>269</v>
      </c>
      <c r="B62" t="n" s="5">
        <v>918</v>
      </c>
      <c r="C62" t="n" s="5">
        <v>1150</v>
      </c>
    </row>
    <row r="63" spans="1:3">
      <c r="A63" t="s" s="4">
        <v>270</v>
      </c>
      <c r="B63" t="n" s="7">
        <v>2146</v>
      </c>
      <c r="C63" t="n" s="7">
        <v>187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63</v>
      </c>
      <c r="B1" t="s" s="2">
        <v>2</v>
      </c>
      <c r="C1" t="s" s="2">
        <v>25</v>
      </c>
    </row>
    <row r="2" spans="1:3">
      <c r="A2" t="s" s="3">
        <v>64</v>
      </c>
    </row>
    <row r="3" spans="1:3">
      <c r="A3" t="s" s="4">
        <v>65</v>
      </c>
      <c r="B3" t="n" s="7">
        <v>1580</v>
      </c>
      <c r="C3" t="n" s="7">
        <v>1531</v>
      </c>
    </row>
    <row r="4" spans="1:3">
      <c r="A4" t="s" s="4">
        <v>66</v>
      </c>
      <c r="B4" t="n" s="8">
        <v>0.001</v>
      </c>
      <c r="C4" t="n" s="8">
        <v>0.001</v>
      </c>
    </row>
    <row r="5" spans="1:3">
      <c r="A5" t="s" s="4">
        <v>67</v>
      </c>
      <c r="B5" t="n" s="5">
        <v>20000000</v>
      </c>
      <c r="C5" t="n" s="5">
        <v>20000000</v>
      </c>
    </row>
    <row r="6" spans="1:3">
      <c r="A6" t="s" s="4">
        <v>68</v>
      </c>
      <c r="B6" t="n" s="5">
        <v>0</v>
      </c>
      <c r="C6" t="n" s="5">
        <v>0</v>
      </c>
    </row>
    <row r="7" spans="1:3">
      <c r="A7" t="s" s="4">
        <v>69</v>
      </c>
      <c r="B7" t="n" s="5">
        <v>0</v>
      </c>
      <c r="C7" t="n" s="5">
        <v>0</v>
      </c>
    </row>
    <row r="8" spans="1:3">
      <c r="A8" t="s" s="4">
        <v>70</v>
      </c>
      <c r="B8" t="n" s="8">
        <v>0.001</v>
      </c>
      <c r="C8" t="n" s="8">
        <v>0.001</v>
      </c>
    </row>
    <row r="9" spans="1:3">
      <c r="A9" t="s" s="4">
        <v>71</v>
      </c>
      <c r="B9" t="n" s="5">
        <v>1000000000</v>
      </c>
      <c r="C9" t="n" s="5">
        <v>1000000000</v>
      </c>
    </row>
    <row r="10" spans="1:3">
      <c r="A10" t="s" s="4">
        <v>72</v>
      </c>
      <c r="B10" t="n" s="5">
        <v>53191307</v>
      </c>
      <c r="C10" t="n" s="5">
        <v>52881002</v>
      </c>
    </row>
    <row r="11" spans="1:3">
      <c r="A11" t="s" s="4">
        <v>73</v>
      </c>
      <c r="B11" t="n" s="5">
        <v>53191307</v>
      </c>
      <c r="C11" t="n" s="5">
        <v>528810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285</v>
      </c>
      <c r="B1" t="s" s="2">
        <v>2</v>
      </c>
      <c r="C1" t="s" s="2">
        <v>25</v>
      </c>
    </row>
    <row r="2" spans="1:3">
      <c r="A2" t="s" s="3">
        <v>286</v>
      </c>
    </row>
    <row r="3" spans="1:3">
      <c r="A3" t="s" s="4">
        <v>287</v>
      </c>
      <c r="B3" t="n" s="7">
        <v>2389</v>
      </c>
      <c r="C3" t="n" s="7">
        <v>2455</v>
      </c>
    </row>
    <row r="4" spans="1:3">
      <c r="A4" t="s" s="4">
        <v>288</v>
      </c>
      <c r="B4" t="n" s="5">
        <v>3108</v>
      </c>
      <c r="C4" t="n" s="5">
        <v>2729</v>
      </c>
    </row>
    <row r="5" spans="1:3">
      <c r="A5" t="s" s="4">
        <v>289</v>
      </c>
      <c r="B5" t="n" s="5">
        <v>-780</v>
      </c>
      <c r="C5" t="n" s="5">
        <v>-730</v>
      </c>
    </row>
    <row r="6" spans="1:3">
      <c r="A6" t="s" s="4">
        <v>290</v>
      </c>
      <c r="B6" t="n" s="7">
        <v>4717</v>
      </c>
      <c r="C6" t="n" s="7">
        <v>445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291</v>
      </c>
      <c r="B1" t="s" s="2">
        <v>2</v>
      </c>
      <c r="C1" t="s" s="2">
        <v>25</v>
      </c>
    </row>
    <row r="2" spans="1:3">
      <c r="A2" t="s" s="3">
        <v>292</v>
      </c>
    </row>
    <row r="3" spans="1:3">
      <c r="A3" t="s" s="4">
        <v>293</v>
      </c>
      <c r="B3" t="n" s="7">
        <v>59255</v>
      </c>
      <c r="C3" t="n" s="7">
        <v>57936</v>
      </c>
    </row>
    <row r="4" spans="1:3">
      <c r="A4" t="s" s="4">
        <v>294</v>
      </c>
    </row>
    <row r="5" spans="1:3">
      <c r="A5" t="s" s="3">
        <v>292</v>
      </c>
    </row>
    <row r="6" spans="1:3">
      <c r="A6" t="s" s="4">
        <v>293</v>
      </c>
      <c r="B6" t="n" s="5">
        <v>42115</v>
      </c>
      <c r="C6" t="n" s="5">
        <v>41052</v>
      </c>
    </row>
    <row r="7" spans="1:3">
      <c r="A7" t="s" s="4">
        <v>295</v>
      </c>
    </row>
    <row r="8" spans="1:3">
      <c r="A8" t="s" s="3">
        <v>292</v>
      </c>
    </row>
    <row r="9" spans="1:3">
      <c r="A9" t="s" s="4">
        <v>293</v>
      </c>
      <c r="B9" t="n" s="7">
        <v>17140</v>
      </c>
      <c r="C9" t="n" s="7">
        <v>1688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6</v>
      </c>
      <c r="B1" t="s" s="2">
        <v>2</v>
      </c>
      <c r="C1" t="s" s="2">
        <v>25</v>
      </c>
    </row>
    <row r="2" spans="1:3">
      <c r="A2" t="s" s="3">
        <v>248</v>
      </c>
    </row>
    <row r="3" spans="1:3">
      <c r="A3" t="s" s="4">
        <v>297</v>
      </c>
      <c r="B3" t="n" s="7">
        <v>41884</v>
      </c>
      <c r="C3" t="n" s="7">
        <v>40274</v>
      </c>
    </row>
    <row r="4" spans="1:3">
      <c r="A4" t="s" s="4">
        <v>298</v>
      </c>
      <c r="B4" t="n" s="5">
        <v>-13973</v>
      </c>
      <c r="C4" t="n" s="5">
        <v>-12435</v>
      </c>
    </row>
    <row r="5" spans="1:3">
      <c r="A5" t="s" s="4">
        <v>36</v>
      </c>
      <c r="B5" t="n" s="5">
        <v>27911</v>
      </c>
      <c r="C5" t="n" s="5">
        <v>27839</v>
      </c>
    </row>
    <row r="6" spans="1:3">
      <c r="A6" t="s" s="4">
        <v>299</v>
      </c>
    </row>
    <row r="7" spans="1:3">
      <c r="A7" t="s" s="3">
        <v>248</v>
      </c>
    </row>
    <row r="8" spans="1:3">
      <c r="A8" t="s" s="4">
        <v>297</v>
      </c>
      <c r="B8" t="n" s="5">
        <v>9399</v>
      </c>
      <c r="C8" t="n" s="5">
        <v>9354</v>
      </c>
    </row>
    <row r="9" spans="1:3">
      <c r="A9" t="s" s="4">
        <v>300</v>
      </c>
    </row>
    <row r="10" spans="1:3">
      <c r="A10" t="s" s="3">
        <v>248</v>
      </c>
    </row>
    <row r="11" spans="1:3">
      <c r="A11" t="s" s="4">
        <v>297</v>
      </c>
      <c r="B11" t="n" s="5">
        <v>6549</v>
      </c>
      <c r="C11" t="n" s="5">
        <v>6549</v>
      </c>
    </row>
    <row r="12" spans="1:3">
      <c r="A12" t="s" s="4">
        <v>301</v>
      </c>
    </row>
    <row r="13" spans="1:3">
      <c r="A13" t="s" s="3">
        <v>248</v>
      </c>
    </row>
    <row r="14" spans="1:3">
      <c r="A14" t="s" s="4">
        <v>297</v>
      </c>
      <c r="B14" t="n" s="5">
        <v>19069</v>
      </c>
      <c r="C14" t="n" s="5">
        <v>17860</v>
      </c>
    </row>
    <row r="15" spans="1:3">
      <c r="A15" t="s" s="4">
        <v>302</v>
      </c>
    </row>
    <row r="16" spans="1:3">
      <c r="A16" t="s" s="3">
        <v>248</v>
      </c>
    </row>
    <row r="17" spans="1:3">
      <c r="A17" t="s" s="4">
        <v>297</v>
      </c>
      <c r="B17" t="n" s="5">
        <v>3889</v>
      </c>
      <c r="C17" t="n" s="5">
        <v>3546</v>
      </c>
    </row>
    <row r="18" spans="1:3">
      <c r="A18" t="s" s="4">
        <v>303</v>
      </c>
    </row>
    <row r="19" spans="1:3">
      <c r="A19" t="s" s="3">
        <v>248</v>
      </c>
    </row>
    <row r="20" spans="1:3">
      <c r="A20" t="s" s="4">
        <v>297</v>
      </c>
      <c r="B20" t="n" s="7">
        <v>2978</v>
      </c>
      <c r="C20" t="n" s="7">
        <v>296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04</v>
      </c>
      <c r="B1" t="s" s="2">
        <v>1</v>
      </c>
    </row>
    <row r="2" spans="1:3">
      <c r="B2" t="s" s="2">
        <v>2</v>
      </c>
      <c r="C2" t="s" s="2">
        <v>75</v>
      </c>
    </row>
    <row r="3" spans="1:3">
      <c r="A3" t="s" s="3">
        <v>305</v>
      </c>
    </row>
    <row r="4" spans="1:3">
      <c r="A4" t="s" s="4">
        <v>306</v>
      </c>
      <c r="B4" t="n" s="7">
        <v>-4233</v>
      </c>
    </row>
    <row r="5" spans="1:3">
      <c r="A5" t="s" s="4">
        <v>307</v>
      </c>
      <c r="B5" t="n" s="5">
        <v>1804</v>
      </c>
    </row>
    <row r="6" spans="1:3">
      <c r="A6" t="s" s="4">
        <v>308</v>
      </c>
      <c r="B6" t="n" s="5">
        <v>-3</v>
      </c>
    </row>
    <row r="7" spans="1:3">
      <c r="A7" t="s" s="4">
        <v>105</v>
      </c>
      <c r="B7" t="n" s="5">
        <v>1801</v>
      </c>
      <c r="C7" t="n" s="7">
        <v>31</v>
      </c>
    </row>
    <row r="8" spans="1:3">
      <c r="A8" t="s" s="4">
        <v>309</v>
      </c>
      <c r="B8" t="n" s="5">
        <v>-2432</v>
      </c>
    </row>
    <row r="9" spans="1:3">
      <c r="A9" t="s" s="4">
        <v>310</v>
      </c>
    </row>
    <row r="10" spans="1:3">
      <c r="A10" t="s" s="3">
        <v>305</v>
      </c>
    </row>
    <row r="11" spans="1:3">
      <c r="A11" t="s" s="4">
        <v>306</v>
      </c>
      <c r="B11" t="n" s="5">
        <v>-4225</v>
      </c>
    </row>
    <row r="12" spans="1:3">
      <c r="A12" t="s" s="4">
        <v>307</v>
      </c>
      <c r="B12" t="n" s="5">
        <v>-51</v>
      </c>
    </row>
    <row r="13" spans="1:3">
      <c r="A13" t="s" s="4">
        <v>105</v>
      </c>
      <c r="B13" t="n" s="5">
        <v>-51</v>
      </c>
    </row>
    <row r="14" spans="1:3">
      <c r="A14" t="s" s="4">
        <v>309</v>
      </c>
      <c r="B14" t="n" s="5">
        <v>-4276</v>
      </c>
    </row>
    <row r="15" spans="1:3">
      <c r="A15" t="s" s="4">
        <v>311</v>
      </c>
    </row>
    <row r="16" spans="1:3">
      <c r="A16" t="s" s="3">
        <v>305</v>
      </c>
    </row>
    <row r="17" spans="1:3">
      <c r="A17" t="s" s="4">
        <v>306</v>
      </c>
      <c r="B17" t="n" s="5">
        <v>-8</v>
      </c>
    </row>
    <row r="18" spans="1:3">
      <c r="A18" t="s" s="4">
        <v>307</v>
      </c>
      <c r="B18" t="n" s="5">
        <v>1855</v>
      </c>
    </row>
    <row r="19" spans="1:3">
      <c r="A19" t="s" s="4">
        <v>308</v>
      </c>
      <c r="B19" t="n" s="5">
        <v>-3</v>
      </c>
    </row>
    <row r="20" spans="1:3">
      <c r="A20" t="s" s="4">
        <v>105</v>
      </c>
      <c r="B20" t="n" s="5">
        <v>1852</v>
      </c>
    </row>
    <row r="21" spans="1:3">
      <c r="A21" t="s" s="4">
        <v>309</v>
      </c>
      <c r="B21" t="n" s="7">
        <v>184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312</v>
      </c>
      <c r="B1" t="s" s="2">
        <v>1</v>
      </c>
    </row>
    <row r="2" spans="1:2">
      <c r="B2" t="s" s="2">
        <v>215</v>
      </c>
    </row>
    <row r="3" spans="1:2">
      <c r="A3" t="s" s="3">
        <v>146</v>
      </c>
    </row>
    <row r="4" spans="1:2">
      <c r="A4" t="s" s="4">
        <v>264</v>
      </c>
      <c r="B4" t="n" s="7">
        <v>39742</v>
      </c>
    </row>
    <row r="5" spans="1:2">
      <c r="A5" t="s" s="4">
        <v>313</v>
      </c>
      <c r="B5" t="n" s="5">
        <v>-144</v>
      </c>
    </row>
    <row r="6" spans="1:2">
      <c r="A6" t="s" s="4">
        <v>266</v>
      </c>
      <c r="B6" t="n" s="7">
        <v>395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4</v>
      </c>
      <c r="B1" t="s" s="2">
        <v>2</v>
      </c>
      <c r="C1" t="s" s="2">
        <v>25</v>
      </c>
    </row>
    <row r="2" spans="1:3">
      <c r="A2" t="s" s="3">
        <v>315</v>
      </c>
    </row>
    <row r="3" spans="1:3">
      <c r="A3" t="s" s="4">
        <v>316</v>
      </c>
      <c r="B3" t="n" s="7">
        <v>39672</v>
      </c>
      <c r="C3" t="n" s="7">
        <v>39770</v>
      </c>
    </row>
    <row r="4" spans="1:3">
      <c r="A4" t="s" s="4">
        <v>317</v>
      </c>
      <c r="B4" t="n" s="5">
        <v>-31341</v>
      </c>
      <c r="C4" t="n" s="5">
        <v>-30849</v>
      </c>
    </row>
    <row r="5" spans="1:3">
      <c r="A5" t="s" s="4">
        <v>318</v>
      </c>
      <c r="B5" t="n" s="5">
        <v>8331</v>
      </c>
      <c r="C5" t="n" s="5">
        <v>8921</v>
      </c>
    </row>
    <row r="6" spans="1:3">
      <c r="A6" t="s" s="4">
        <v>319</v>
      </c>
    </row>
    <row r="7" spans="1:3">
      <c r="A7" t="s" s="3">
        <v>315</v>
      </c>
    </row>
    <row r="8" spans="1:3">
      <c r="A8" t="s" s="4">
        <v>316</v>
      </c>
      <c r="B8" t="n" s="5">
        <v>28750</v>
      </c>
      <c r="C8" t="n" s="5">
        <v>28799</v>
      </c>
    </row>
    <row r="9" spans="1:3">
      <c r="A9" t="s" s="4">
        <v>317</v>
      </c>
      <c r="B9" t="n" s="5">
        <v>-23300</v>
      </c>
      <c r="C9" t="n" s="5">
        <v>-22987</v>
      </c>
    </row>
    <row r="10" spans="1:3">
      <c r="A10" t="s" s="4">
        <v>318</v>
      </c>
      <c r="B10" t="n" s="5">
        <v>5450</v>
      </c>
      <c r="C10" t="n" s="5">
        <v>5812</v>
      </c>
    </row>
    <row r="11" spans="1:3">
      <c r="A11" t="s" s="4">
        <v>320</v>
      </c>
    </row>
    <row r="12" spans="1:3">
      <c r="A12" t="s" s="3">
        <v>315</v>
      </c>
    </row>
    <row r="13" spans="1:3">
      <c r="A13" t="s" s="4">
        <v>316</v>
      </c>
      <c r="B13" t="n" s="5">
        <v>400</v>
      </c>
      <c r="C13" t="n" s="5">
        <v>400</v>
      </c>
    </row>
    <row r="14" spans="1:3">
      <c r="A14" t="s" s="4">
        <v>317</v>
      </c>
      <c r="B14" t="n" s="5">
        <v>-400</v>
      </c>
      <c r="C14" t="n" s="5">
        <v>-400</v>
      </c>
    </row>
    <row r="15" spans="1:3">
      <c r="A15" t="s" s="4">
        <v>321</v>
      </c>
    </row>
    <row r="16" spans="1:3">
      <c r="A16" t="s" s="3">
        <v>315</v>
      </c>
    </row>
    <row r="17" spans="1:3">
      <c r="A17" t="s" s="4">
        <v>316</v>
      </c>
      <c r="B17" t="n" s="5">
        <v>8184</v>
      </c>
      <c r="C17" t="n" s="5">
        <v>8233</v>
      </c>
    </row>
    <row r="18" spans="1:3">
      <c r="A18" t="s" s="4">
        <v>317</v>
      </c>
      <c r="B18" t="n" s="5">
        <v>-6151</v>
      </c>
      <c r="C18" t="n" s="5">
        <v>-6032</v>
      </c>
    </row>
    <row r="19" spans="1:3">
      <c r="A19" t="s" s="4">
        <v>318</v>
      </c>
      <c r="B19" t="n" s="5">
        <v>2033</v>
      </c>
      <c r="C19" t="n" s="5">
        <v>2201</v>
      </c>
    </row>
    <row r="20" spans="1:3">
      <c r="A20" t="s" s="4">
        <v>322</v>
      </c>
    </row>
    <row r="21" spans="1:3">
      <c r="A21" t="s" s="3">
        <v>315</v>
      </c>
    </row>
    <row r="22" spans="1:3">
      <c r="A22" t="s" s="4">
        <v>316</v>
      </c>
      <c r="B22" t="n" s="5">
        <v>1625</v>
      </c>
      <c r="C22" t="n" s="5">
        <v>1625</v>
      </c>
    </row>
    <row r="23" spans="1:3">
      <c r="A23" t="s" s="4">
        <v>317</v>
      </c>
      <c r="B23" t="n" s="5">
        <v>-1105</v>
      </c>
      <c r="C23" t="n" s="5">
        <v>-1058</v>
      </c>
    </row>
    <row r="24" spans="1:3">
      <c r="A24" t="s" s="4">
        <v>318</v>
      </c>
      <c r="B24" t="n" s="5">
        <v>520</v>
      </c>
      <c r="C24" t="n" s="5">
        <v>567</v>
      </c>
    </row>
    <row r="25" spans="1:3">
      <c r="A25" t="s" s="4">
        <v>323</v>
      </c>
    </row>
    <row r="26" spans="1:3">
      <c r="A26" t="s" s="3">
        <v>315</v>
      </c>
    </row>
    <row r="27" spans="1:3">
      <c r="A27" t="s" s="4">
        <v>316</v>
      </c>
      <c r="B27" t="n" s="5">
        <v>513</v>
      </c>
      <c r="C27" t="n" s="5">
        <v>513</v>
      </c>
    </row>
    <row r="28" spans="1:3">
      <c r="A28" t="s" s="4">
        <v>317</v>
      </c>
      <c r="B28" t="n" s="5">
        <v>-185</v>
      </c>
      <c r="C28" t="n" s="5">
        <v>-172</v>
      </c>
    </row>
    <row r="29" spans="1:3">
      <c r="A29" t="s" s="4">
        <v>318</v>
      </c>
      <c r="B29" t="n" s="5">
        <v>328</v>
      </c>
      <c r="C29" t="n" s="5">
        <v>341</v>
      </c>
    </row>
    <row r="30" spans="1:3">
      <c r="A30" t="s" s="4">
        <v>324</v>
      </c>
    </row>
    <row r="31" spans="1:3">
      <c r="A31" t="s" s="3">
        <v>315</v>
      </c>
    </row>
    <row r="32" spans="1:3">
      <c r="A32" t="s" s="4">
        <v>316</v>
      </c>
      <c r="B32" t="n" s="5">
        <v>200</v>
      </c>
      <c r="C32" t="n" s="5">
        <v>200</v>
      </c>
    </row>
    <row r="33" spans="1:3">
      <c r="A33" t="s" s="4">
        <v>317</v>
      </c>
      <c r="B33" t="n" s="7">
        <v>-200</v>
      </c>
      <c r="C33" t="n" s="7">
        <v>-2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r="A1" t="s" s="1">
        <v>325</v>
      </c>
      <c r="B1" t="s" s="2">
        <v>1</v>
      </c>
    </row>
    <row r="2" spans="1:4">
      <c r="B2" t="s" s="2">
        <v>2</v>
      </c>
      <c r="C2" t="s" s="2">
        <v>75</v>
      </c>
      <c r="D2" t="s" s="2">
        <v>25</v>
      </c>
    </row>
    <row r="3" spans="1:4">
      <c r="A3" t="s" s="3">
        <v>146</v>
      </c>
    </row>
    <row r="4" spans="1:4">
      <c r="A4" t="s" s="4">
        <v>326</v>
      </c>
      <c r="B4" t="n" s="7">
        <v>296000</v>
      </c>
      <c r="D4" t="n" s="7">
        <v>296000</v>
      </c>
    </row>
    <row r="5" spans="1:4">
      <c r="A5" t="s" s="4">
        <v>327</v>
      </c>
      <c r="B5" t="n" s="5">
        <v>600000</v>
      </c>
      <c r="C5" t="n" s="7">
        <v>1000000</v>
      </c>
    </row>
    <row r="6" spans="1:4">
      <c r="A6" t="s" s="4">
        <v>328</v>
      </c>
      <c r="B6" t="n" s="5">
        <v>1700000</v>
      </c>
    </row>
    <row r="7" spans="1:4">
      <c r="A7" t="s" s="4">
        <v>329</v>
      </c>
      <c r="B7" t="n" s="5">
        <v>2200000</v>
      </c>
    </row>
    <row r="8" spans="1:4">
      <c r="A8" t="s" s="4">
        <v>330</v>
      </c>
      <c r="B8" t="n" s="5">
        <v>1900000</v>
      </c>
    </row>
    <row r="9" spans="1:4">
      <c r="A9" t="s" s="4">
        <v>331</v>
      </c>
      <c r="B9" t="n" s="5">
        <v>900000</v>
      </c>
    </row>
    <row r="10" spans="1:4">
      <c r="A10" t="s" s="4">
        <v>332</v>
      </c>
      <c r="B10" t="n" s="5">
        <v>700000</v>
      </c>
    </row>
    <row r="11" spans="1:4">
      <c r="A11" t="s" s="4">
        <v>333</v>
      </c>
      <c r="B11" t="n" s="7">
        <v>9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6"/>
  </cols>
  <sheetData>
    <row r="1" spans="1:2">
      <c r="A1" t="s" s="1">
        <v>334</v>
      </c>
      <c r="B1" t="s" s="2">
        <v>261</v>
      </c>
    </row>
    <row r="2" spans="1:2">
      <c r="A2" t="s" s="3">
        <v>335</v>
      </c>
    </row>
    <row r="3" spans="1:2">
      <c r="A3" t="s" s="4">
        <v>336</v>
      </c>
      <c r="B3" t="s" s="4">
        <v>337</v>
      </c>
    </row>
    <row r="4" spans="1:2">
      <c r="A4" t="s" s="4">
        <v>338</v>
      </c>
    </row>
    <row r="5" spans="1:2">
      <c r="A5" t="s" s="3">
        <v>335</v>
      </c>
    </row>
    <row r="6" spans="1:2">
      <c r="A6" t="s" s="4">
        <v>339</v>
      </c>
      <c r="B6" t="s" s="4">
        <v>340</v>
      </c>
    </row>
    <row r="7" spans="1:2">
      <c r="A7" t="s" s="4">
        <v>341</v>
      </c>
      <c r="B7" t="n" s="10">
        <v>23.4</v>
      </c>
    </row>
    <row r="8" spans="1:2">
      <c r="A8" t="s" s="4">
        <v>342</v>
      </c>
      <c r="B8" t="s" s="4">
        <v>343</v>
      </c>
    </row>
    <row r="9" spans="1:2">
      <c r="A9" t="s" s="4">
        <v>344</v>
      </c>
    </row>
    <row r="10" spans="1:2">
      <c r="A10" t="s" s="3">
        <v>335</v>
      </c>
    </row>
    <row r="11" spans="1:2">
      <c r="A11" t="s" s="4">
        <v>339</v>
      </c>
      <c r="B11" t="s" s="4">
        <v>340</v>
      </c>
    </row>
    <row r="12" spans="1:2">
      <c r="A12" t="s" s="4">
        <v>342</v>
      </c>
      <c r="B12" t="s" s="4">
        <v>345</v>
      </c>
    </row>
    <row r="13" spans="1:2">
      <c r="A13" t="s" s="4">
        <v>346</v>
      </c>
      <c r="B13" t="n" s="10">
        <v>43.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47</v>
      </c>
      <c r="B1" t="s" s="2">
        <v>1</v>
      </c>
    </row>
    <row r="2" spans="1:3">
      <c r="B2" t="s" s="2">
        <v>2</v>
      </c>
      <c r="C2" t="s" s="2">
        <v>75</v>
      </c>
    </row>
    <row r="3" spans="1:3">
      <c r="A3" t="s" s="3">
        <v>348</v>
      </c>
    </row>
    <row r="4" spans="1:3">
      <c r="A4" t="s" s="4">
        <v>114</v>
      </c>
      <c r="B4" t="n" s="7">
        <v>6544</v>
      </c>
      <c r="C4" t="n" s="7">
        <v>3082</v>
      </c>
    </row>
    <row r="5" spans="1:3">
      <c r="A5" t="s" s="4">
        <v>349</v>
      </c>
    </row>
    <row r="6" spans="1:3">
      <c r="A6" t="s" s="3">
        <v>348</v>
      </c>
    </row>
    <row r="7" spans="1:3">
      <c r="A7" t="s" s="4">
        <v>114</v>
      </c>
      <c r="B7" t="n" s="5">
        <v>211</v>
      </c>
      <c r="C7" t="n" s="5">
        <v>52</v>
      </c>
    </row>
    <row r="8" spans="1:3">
      <c r="A8" t="s" s="4">
        <v>350</v>
      </c>
    </row>
    <row r="9" spans="1:3">
      <c r="A9" t="s" s="3">
        <v>348</v>
      </c>
    </row>
    <row r="10" spans="1:3">
      <c r="A10" t="s" s="4">
        <v>114</v>
      </c>
      <c r="B10" t="n" s="5">
        <v>1835</v>
      </c>
      <c r="C10" t="n" s="5">
        <v>748</v>
      </c>
    </row>
    <row r="11" spans="1:3">
      <c r="A11" t="s" s="4">
        <v>351</v>
      </c>
    </row>
    <row r="12" spans="1:3">
      <c r="A12" t="s" s="3">
        <v>348</v>
      </c>
    </row>
    <row r="13" spans="1:3">
      <c r="A13" t="s" s="4">
        <v>114</v>
      </c>
      <c r="B13" t="n" s="5">
        <v>1550</v>
      </c>
      <c r="C13" t="n" s="5">
        <v>582</v>
      </c>
    </row>
    <row r="14" spans="1:3">
      <c r="A14" t="s" s="4">
        <v>352</v>
      </c>
    </row>
    <row r="15" spans="1:3">
      <c r="A15" t="s" s="3">
        <v>348</v>
      </c>
    </row>
    <row r="16" spans="1:3">
      <c r="A16" t="s" s="4">
        <v>114</v>
      </c>
      <c r="B16" t="n" s="7">
        <v>2948</v>
      </c>
      <c r="C16" t="n" s="7">
        <v>17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t="s" s="1">
        <v>353</v>
      </c>
      <c r="B1" t="s" s="2">
        <v>1</v>
      </c>
    </row>
    <row r="2" spans="1:3">
      <c r="B2" t="s" s="2">
        <v>2</v>
      </c>
      <c r="C2" t="s" s="2">
        <v>75</v>
      </c>
    </row>
    <row r="3" spans="1:3">
      <c r="A3" t="s" s="3">
        <v>152</v>
      </c>
    </row>
    <row r="4" spans="1:3">
      <c r="A4" t="s" s="4">
        <v>354</v>
      </c>
      <c r="B4" t="n" s="7">
        <v>2442</v>
      </c>
      <c r="C4" t="n" s="7">
        <v>6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4</v>
      </c>
      <c r="B1" t="s" s="2">
        <v>1</v>
      </c>
    </row>
    <row r="2" spans="1:3">
      <c r="B2" t="s" s="2">
        <v>2</v>
      </c>
      <c r="C2" t="s" s="2">
        <v>75</v>
      </c>
    </row>
    <row r="3" spans="1:3">
      <c r="A3" t="s" s="3">
        <v>76</v>
      </c>
    </row>
    <row r="4" spans="1:3">
      <c r="A4" t="s" s="4">
        <v>77</v>
      </c>
      <c r="B4" t="n" s="7">
        <v>23682</v>
      </c>
      <c r="C4" t="n" s="7">
        <v>20836</v>
      </c>
    </row>
    <row r="5" spans="1:3">
      <c r="A5" t="s" s="4">
        <v>78</v>
      </c>
      <c r="B5" t="n" s="5">
        <v>54292</v>
      </c>
      <c r="C5" t="n" s="5">
        <v>45373</v>
      </c>
    </row>
    <row r="6" spans="1:3">
      <c r="A6" t="s" s="4">
        <v>79</v>
      </c>
      <c r="B6" t="n" s="5">
        <v>77974</v>
      </c>
      <c r="C6" t="n" s="5">
        <v>66209</v>
      </c>
    </row>
    <row r="7" spans="1:3">
      <c r="A7" t="s" s="4">
        <v>80</v>
      </c>
      <c r="B7" t="n" s="5">
        <v>15966</v>
      </c>
      <c r="C7" t="n" s="5">
        <v>14406</v>
      </c>
    </row>
    <row r="8" spans="1:3">
      <c r="A8" t="s" s="4">
        <v>81</v>
      </c>
      <c r="B8" t="n" s="5">
        <v>62008</v>
      </c>
      <c r="C8" t="n" s="5">
        <v>51803</v>
      </c>
    </row>
    <row r="9" spans="1:3">
      <c r="A9" t="s" s="3">
        <v>82</v>
      </c>
    </row>
    <row r="10" spans="1:3">
      <c r="A10" t="s" s="4">
        <v>83</v>
      </c>
      <c r="B10" t="n" s="5">
        <v>18000</v>
      </c>
      <c r="C10" t="n" s="5">
        <v>12952</v>
      </c>
    </row>
    <row r="11" spans="1:3">
      <c r="A11" t="s" s="4">
        <v>84</v>
      </c>
      <c r="B11" t="n" s="5">
        <v>34132</v>
      </c>
      <c r="C11" t="n" s="5">
        <v>29479</v>
      </c>
    </row>
    <row r="12" spans="1:3">
      <c r="A12" t="s" s="4">
        <v>85</v>
      </c>
      <c r="B12" t="n" s="5">
        <v>10698</v>
      </c>
      <c r="C12" t="n" s="5">
        <v>8564</v>
      </c>
    </row>
    <row r="13" spans="1:3">
      <c r="A13" t="s" s="4">
        <v>86</v>
      </c>
      <c r="B13" t="n" s="5">
        <v>62830</v>
      </c>
      <c r="C13" t="n" s="5">
        <v>50995</v>
      </c>
    </row>
    <row r="14" spans="1:3">
      <c r="A14" t="s" s="4">
        <v>87</v>
      </c>
      <c r="B14" t="n" s="5">
        <v>-822</v>
      </c>
      <c r="C14" t="n" s="5">
        <v>808</v>
      </c>
    </row>
    <row r="15" spans="1:3">
      <c r="A15" t="s" s="4">
        <v>88</v>
      </c>
      <c r="B15" t="n" s="5">
        <v>-568</v>
      </c>
      <c r="C15" t="n" s="5">
        <v>-57</v>
      </c>
    </row>
    <row r="16" spans="1:3">
      <c r="A16" t="s" s="4">
        <v>89</v>
      </c>
      <c r="B16" t="n" s="5">
        <v>-1390</v>
      </c>
      <c r="C16" t="n" s="5">
        <v>751</v>
      </c>
    </row>
    <row r="17" spans="1:3">
      <c r="A17" t="s" s="4">
        <v>90</v>
      </c>
      <c r="B17" t="n" s="5">
        <v>-2442</v>
      </c>
      <c r="C17" t="n" s="5">
        <v>-600</v>
      </c>
    </row>
    <row r="18" spans="1:3">
      <c r="A18" t="s" s="4">
        <v>91</v>
      </c>
      <c r="B18" t="n" s="7">
        <v>-3832</v>
      </c>
      <c r="C18" t="n" s="7">
        <v>151</v>
      </c>
    </row>
    <row r="19" spans="1:3">
      <c r="A19" t="s" s="3">
        <v>92</v>
      </c>
    </row>
    <row r="20" spans="1:3">
      <c r="A20" t="s" s="4">
        <v>93</v>
      </c>
      <c r="B20" t="n" s="9">
        <v>-0.07000000000000001</v>
      </c>
    </row>
    <row r="21" spans="1:3">
      <c r="A21" t="s" s="4">
        <v>94</v>
      </c>
      <c r="B21" t="n" s="9">
        <v>-0.07000000000000001</v>
      </c>
    </row>
    <row r="22" spans="1:3">
      <c r="A22" t="s" s="3">
        <v>95</v>
      </c>
    </row>
    <row r="23" spans="1:3">
      <c r="A23" t="s" s="4">
        <v>93</v>
      </c>
      <c r="B23" t="n" s="5">
        <v>52996</v>
      </c>
      <c r="C23" t="n" s="5">
        <v>51156</v>
      </c>
    </row>
    <row r="24" spans="1:3">
      <c r="A24" t="s" s="4">
        <v>94</v>
      </c>
      <c r="B24" t="n" s="5">
        <v>52996</v>
      </c>
      <c r="C24" t="n" s="5">
        <v>536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t="s" s="1">
        <v>355</v>
      </c>
      <c r="B1" t="s" s="2">
        <v>1</v>
      </c>
    </row>
    <row r="2" spans="1:2">
      <c r="B2" t="s" s="2">
        <v>356</v>
      </c>
    </row>
    <row r="3" spans="1:2">
      <c r="A3" t="s" s="3">
        <v>155</v>
      </c>
    </row>
    <row r="4" spans="1:2">
      <c r="A4" t="s" s="4">
        <v>357</v>
      </c>
      <c r="B4" t="n" s="5">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58</v>
      </c>
      <c r="B1" t="s" s="2">
        <v>1</v>
      </c>
    </row>
    <row r="2" spans="1:3">
      <c r="B2" t="s" s="2">
        <v>2</v>
      </c>
      <c r="C2" t="s" s="2">
        <v>75</v>
      </c>
    </row>
    <row r="3" spans="1:3">
      <c r="A3" t="s" s="3">
        <v>359</v>
      </c>
    </row>
    <row r="4" spans="1:3">
      <c r="A4" t="s" s="4">
        <v>360</v>
      </c>
      <c r="B4" t="n" s="7">
        <v>77974</v>
      </c>
      <c r="C4" t="n" s="7">
        <v>66209</v>
      </c>
    </row>
    <row r="5" spans="1:3">
      <c r="A5" t="s" s="4">
        <v>361</v>
      </c>
    </row>
    <row r="6" spans="1:3">
      <c r="A6" t="s" s="3">
        <v>359</v>
      </c>
    </row>
    <row r="7" spans="1:3">
      <c r="A7" t="s" s="4">
        <v>360</v>
      </c>
      <c r="B7" t="n" s="5">
        <v>56041</v>
      </c>
      <c r="C7" t="n" s="5">
        <v>48319</v>
      </c>
    </row>
    <row r="8" spans="1:3">
      <c r="A8" t="s" s="4">
        <v>362</v>
      </c>
    </row>
    <row r="9" spans="1:3">
      <c r="A9" t="s" s="3">
        <v>359</v>
      </c>
    </row>
    <row r="10" spans="1:3">
      <c r="A10" t="s" s="4">
        <v>360</v>
      </c>
      <c r="B10" t="n" s="5">
        <v>52804</v>
      </c>
      <c r="C10" t="n" s="5">
        <v>45330</v>
      </c>
    </row>
    <row r="11" spans="1:3">
      <c r="A11" t="s" s="4">
        <v>363</v>
      </c>
    </row>
    <row r="12" spans="1:3">
      <c r="A12" t="s" s="3">
        <v>359</v>
      </c>
    </row>
    <row r="13" spans="1:3">
      <c r="A13" t="s" s="4">
        <v>360</v>
      </c>
      <c r="B13" t="n" s="5">
        <v>3237</v>
      </c>
      <c r="C13" t="n" s="5">
        <v>2989</v>
      </c>
    </row>
    <row r="14" spans="1:3">
      <c r="A14" t="s" s="4">
        <v>364</v>
      </c>
    </row>
    <row r="15" spans="1:3">
      <c r="A15" t="s" s="3">
        <v>359</v>
      </c>
    </row>
    <row r="16" spans="1:3">
      <c r="A16" t="s" s="4">
        <v>360</v>
      </c>
      <c r="B16" t="n" s="5">
        <v>1016</v>
      </c>
      <c r="C16" t="n" s="5">
        <v>809</v>
      </c>
    </row>
    <row r="17" spans="1:3">
      <c r="A17" t="s" s="4">
        <v>365</v>
      </c>
    </row>
    <row r="18" spans="1:3">
      <c r="A18" t="s" s="3">
        <v>359</v>
      </c>
    </row>
    <row r="19" spans="1:3">
      <c r="A19" t="s" s="4">
        <v>360</v>
      </c>
      <c r="B19" t="n" s="5">
        <v>4655</v>
      </c>
      <c r="C19" t="n" s="5">
        <v>4487</v>
      </c>
    </row>
    <row r="20" spans="1:3">
      <c r="A20" t="s" s="4">
        <v>366</v>
      </c>
    </row>
    <row r="21" spans="1:3">
      <c r="A21" t="s" s="3">
        <v>359</v>
      </c>
    </row>
    <row r="22" spans="1:3">
      <c r="A22" t="s" s="4">
        <v>360</v>
      </c>
      <c r="B22" t="n" s="7">
        <v>16262</v>
      </c>
      <c r="C22" t="n" s="7">
        <v>1259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0"/>
    <col customWidth="1" max="3" min="3" width="8"/>
  </cols>
  <sheetData>
    <row r="1" spans="1:3">
      <c r="A1" t="s" s="1">
        <v>367</v>
      </c>
      <c r="B1" t="s" s="2">
        <v>261</v>
      </c>
      <c r="C1" t="s" s="2">
        <v>261</v>
      </c>
    </row>
    <row r="2" spans="1:3">
      <c r="A2" t="s" s="3">
        <v>158</v>
      </c>
    </row>
    <row r="3" spans="1:3">
      <c r="A3" t="s" s="4">
        <v>368</v>
      </c>
      <c r="C3" t="s" s="4">
        <v>369</v>
      </c>
    </row>
    <row r="4" spans="1:3">
      <c r="A4" t="s" s="4">
        <v>370</v>
      </c>
      <c r="B4" t="n" s="7">
        <v>-3893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71</v>
      </c>
      <c r="B1" t="s" s="2">
        <v>1</v>
      </c>
    </row>
    <row r="2" spans="1:3">
      <c r="B2" t="s" s="2">
        <v>2</v>
      </c>
      <c r="C2" t="s" s="2">
        <v>75</v>
      </c>
    </row>
    <row r="3" spans="1:3">
      <c r="A3" t="s" s="3">
        <v>161</v>
      </c>
    </row>
    <row r="4" spans="1:3">
      <c r="A4" t="s" s="4">
        <v>98</v>
      </c>
      <c r="B4" t="n" s="7">
        <v>-3832</v>
      </c>
      <c r="C4" t="n" s="7">
        <v>151</v>
      </c>
    </row>
    <row r="5" spans="1:3">
      <c r="A5" t="s" s="4">
        <v>372</v>
      </c>
      <c r="B5" t="n" s="5">
        <v>52996</v>
      </c>
      <c r="C5" t="n" s="5">
        <v>51156</v>
      </c>
    </row>
    <row r="6" spans="1:3">
      <c r="A6" t="s" s="4">
        <v>373</v>
      </c>
      <c r="C6" t="n" s="5">
        <v>2449</v>
      </c>
    </row>
    <row r="7" spans="1:3">
      <c r="A7" t="s" s="4">
        <v>374</v>
      </c>
      <c r="B7" t="n" s="5">
        <v>52996</v>
      </c>
      <c r="C7" t="n" s="5">
        <v>53605</v>
      </c>
    </row>
    <row r="8" spans="1:3">
      <c r="A8" t="s" s="4">
        <v>375</v>
      </c>
      <c r="B8" t="n" s="9">
        <v>-0.07000000000000001</v>
      </c>
    </row>
    <row r="9" spans="1:3">
      <c r="A9" t="s" s="4">
        <v>376</v>
      </c>
      <c r="B9" t="n" s="9">
        <v>-0.07000000000000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6</v>
      </c>
      <c r="B1" t="s" s="2">
        <v>1</v>
      </c>
    </row>
    <row r="2" spans="1:3">
      <c r="B2" t="s" s="2">
        <v>2</v>
      </c>
      <c r="C2" t="s" s="2">
        <v>75</v>
      </c>
    </row>
    <row r="3" spans="1:3">
      <c r="A3" t="s" s="3">
        <v>97</v>
      </c>
    </row>
    <row r="4" spans="1:3">
      <c r="A4" t="s" s="4">
        <v>98</v>
      </c>
      <c r="B4" t="n" s="7">
        <v>-3832</v>
      </c>
      <c r="C4" t="n" s="7">
        <v>151</v>
      </c>
    </row>
    <row r="5" spans="1:3">
      <c r="A5" t="s" s="3">
        <v>99</v>
      </c>
    </row>
    <row r="6" spans="1:3">
      <c r="A6" t="s" s="4">
        <v>100</v>
      </c>
      <c r="B6" t="n" s="5">
        <v>-51</v>
      </c>
      <c r="C6" t="n" s="5">
        <v>31</v>
      </c>
    </row>
    <row r="7" spans="1:3">
      <c r="A7" t="s" s="3">
        <v>101</v>
      </c>
    </row>
    <row r="8" spans="1:3">
      <c r="A8" t="s" s="4">
        <v>102</v>
      </c>
      <c r="B8" t="n" s="5">
        <v>1855</v>
      </c>
    </row>
    <row r="9" spans="1:3">
      <c r="A9" t="s" s="4">
        <v>103</v>
      </c>
      <c r="B9" t="n" s="5">
        <v>-3</v>
      </c>
    </row>
    <row r="10" spans="1:3">
      <c r="A10" t="s" s="4">
        <v>104</v>
      </c>
      <c r="B10" t="n" s="5">
        <v>1852</v>
      </c>
    </row>
    <row r="11" spans="1:3">
      <c r="A11" t="s" s="4">
        <v>105</v>
      </c>
      <c r="B11" t="n" s="5">
        <v>1801</v>
      </c>
      <c r="C11" t="n" s="5">
        <v>31</v>
      </c>
    </row>
    <row r="12" spans="1:3">
      <c r="A12" t="s" s="4">
        <v>106</v>
      </c>
      <c r="B12" t="n" s="7">
        <v>-2031</v>
      </c>
      <c r="C12" t="n" s="7">
        <v>1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7</v>
      </c>
      <c r="B1" t="s" s="2">
        <v>1</v>
      </c>
    </row>
    <row r="2" spans="1:3">
      <c r="B2" t="s" s="2">
        <v>2</v>
      </c>
      <c r="C2" t="s" s="2">
        <v>75</v>
      </c>
    </row>
    <row r="3" spans="1:3">
      <c r="A3" t="s" s="3">
        <v>97</v>
      </c>
    </row>
    <row r="4" spans="1:3">
      <c r="A4" t="s" s="4">
        <v>108</v>
      </c>
      <c r="B4" t="n" s="7">
        <v>0</v>
      </c>
      <c r="C4" t="n" s="7">
        <v>0</v>
      </c>
    </row>
    <row r="5" spans="1:3">
      <c r="A5" t="s" s="4">
        <v>109</v>
      </c>
      <c r="B5" t="n" s="7">
        <v>2</v>
      </c>
      <c r="C5" t="n"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0</v>
      </c>
      <c r="B1" t="s" s="2">
        <v>1</v>
      </c>
    </row>
    <row r="2" spans="1:3">
      <c r="B2" t="s" s="2">
        <v>2</v>
      </c>
      <c r="C2" t="s" s="2">
        <v>75</v>
      </c>
    </row>
    <row r="3" spans="1:3">
      <c r="A3" t="s" s="3">
        <v>111</v>
      </c>
    </row>
    <row r="4" spans="1:3">
      <c r="A4" t="s" s="4">
        <v>98</v>
      </c>
      <c r="B4" t="n" s="7">
        <v>-3832</v>
      </c>
      <c r="C4" t="n" s="7">
        <v>151</v>
      </c>
    </row>
    <row r="5" spans="1:3">
      <c r="A5" t="s" s="3">
        <v>112</v>
      </c>
    </row>
    <row r="6" spans="1:3">
      <c r="A6" t="s" s="4">
        <v>113</v>
      </c>
      <c r="B6" t="n" s="5">
        <v>2174</v>
      </c>
      <c r="C6" t="n" s="5">
        <v>2087</v>
      </c>
    </row>
    <row r="7" spans="1:3">
      <c r="A7" t="s" s="4">
        <v>114</v>
      </c>
      <c r="B7" t="n" s="5">
        <v>6544</v>
      </c>
      <c r="C7" t="n" s="5">
        <v>3082</v>
      </c>
    </row>
    <row r="8" spans="1:3">
      <c r="A8" t="s" s="4">
        <v>115</v>
      </c>
      <c r="B8" t="n" s="5">
        <v>-2144</v>
      </c>
      <c r="C8" t="n" s="5">
        <v>-1772</v>
      </c>
    </row>
    <row r="9" spans="1:3">
      <c r="A9" t="s" s="4">
        <v>33</v>
      </c>
      <c r="B9" t="n" s="5">
        <v>145</v>
      </c>
      <c r="C9" t="n" s="5">
        <v>-3254</v>
      </c>
    </row>
    <row r="10" spans="1:3">
      <c r="A10" t="s" s="4">
        <v>116</v>
      </c>
      <c r="B10" t="n" s="5">
        <v>337</v>
      </c>
      <c r="C10" t="n" s="5">
        <v>12</v>
      </c>
    </row>
    <row r="11" spans="1:3">
      <c r="A11" t="s" s="3">
        <v>117</v>
      </c>
    </row>
    <row r="12" spans="1:3">
      <c r="A12" t="s" s="4">
        <v>118</v>
      </c>
      <c r="B12" t="n" s="5">
        <v>-2339</v>
      </c>
      <c r="C12" t="n" s="5">
        <v>-5094</v>
      </c>
    </row>
    <row r="13" spans="1:3">
      <c r="A13" t="s" s="4">
        <v>30</v>
      </c>
      <c r="B13" t="n" s="5">
        <v>-263</v>
      </c>
      <c r="C13" t="n" s="5">
        <v>730</v>
      </c>
    </row>
    <row r="14" spans="1:3">
      <c r="A14" t="s" s="4">
        <v>119</v>
      </c>
      <c r="B14" t="n" s="5">
        <v>2289</v>
      </c>
      <c r="C14" t="n" s="5">
        <v>1024</v>
      </c>
    </row>
    <row r="15" spans="1:3">
      <c r="A15" t="s" s="4">
        <v>32</v>
      </c>
      <c r="B15" t="n" s="5">
        <v>-1379</v>
      </c>
      <c r="C15" t="n" s="5">
        <v>-2282</v>
      </c>
    </row>
    <row r="16" spans="1:3">
      <c r="A16" t="s" s="4">
        <v>120</v>
      </c>
      <c r="B16" t="n" s="5">
        <v>283</v>
      </c>
      <c r="C16" t="n" s="5">
        <v>-30</v>
      </c>
    </row>
    <row r="17" spans="1:3">
      <c r="A17" t="s" s="4">
        <v>44</v>
      </c>
      <c r="B17" t="n" s="5">
        <v>-3113</v>
      </c>
      <c r="C17" t="n" s="5">
        <v>-4579</v>
      </c>
    </row>
    <row r="18" spans="1:3">
      <c r="A18" t="s" s="4">
        <v>45</v>
      </c>
      <c r="B18" t="n" s="5">
        <v>-61</v>
      </c>
      <c r="C18" t="n" s="5">
        <v>23</v>
      </c>
    </row>
    <row r="19" spans="1:3">
      <c r="A19" t="s" s="4">
        <v>121</v>
      </c>
      <c r="B19" t="n" s="5">
        <v>-352</v>
      </c>
      <c r="C19" t="n" s="5">
        <v>-31</v>
      </c>
    </row>
    <row r="20" spans="1:3">
      <c r="A20" t="s" s="4">
        <v>47</v>
      </c>
      <c r="B20" t="n" s="5">
        <v>8013</v>
      </c>
      <c r="C20" t="n" s="5">
        <v>15340</v>
      </c>
    </row>
    <row r="21" spans="1:3">
      <c r="A21" t="s" s="4">
        <v>122</v>
      </c>
      <c r="B21" t="n" s="5">
        <v>6302</v>
      </c>
      <c r="C21" t="n" s="5">
        <v>5407</v>
      </c>
    </row>
    <row r="22" spans="1:3">
      <c r="A22" t="s" s="3">
        <v>123</v>
      </c>
    </row>
    <row r="23" spans="1:3">
      <c r="A23" t="s" s="4">
        <v>124</v>
      </c>
      <c r="B23" t="n" s="5">
        <v>-8493</v>
      </c>
    </row>
    <row r="24" spans="1:3">
      <c r="A24" t="s" s="4">
        <v>125</v>
      </c>
      <c r="B24" t="n" s="5">
        <v>3203</v>
      </c>
    </row>
    <row r="25" spans="1:3">
      <c r="A25" t="s" s="4">
        <v>126</v>
      </c>
      <c r="B25" t="n" s="5">
        <v>3026</v>
      </c>
    </row>
    <row r="26" spans="1:3">
      <c r="A26" t="s" s="4">
        <v>127</v>
      </c>
      <c r="C26" t="n" s="5">
        <v>-600</v>
      </c>
    </row>
    <row r="27" spans="1:3">
      <c r="A27" t="s" s="4">
        <v>128</v>
      </c>
      <c r="B27" t="n" s="5">
        <v>-1876</v>
      </c>
      <c r="C27" t="n" s="5">
        <v>-1589</v>
      </c>
    </row>
    <row r="28" spans="1:3">
      <c r="A28" t="s" s="4">
        <v>129</v>
      </c>
      <c r="B28" t="n" s="5">
        <v>-4140</v>
      </c>
      <c r="C28" t="n" s="5">
        <v>-2189</v>
      </c>
    </row>
    <row r="29" spans="1:3">
      <c r="A29" t="s" s="3">
        <v>130</v>
      </c>
    </row>
    <row r="30" spans="1:3">
      <c r="A30" t="s" s="4">
        <v>131</v>
      </c>
      <c r="B30" t="n" s="5">
        <v>3248</v>
      </c>
      <c r="C30" t="n" s="5">
        <v>2340</v>
      </c>
    </row>
    <row r="31" spans="1:3">
      <c r="A31" t="s" s="4">
        <v>132</v>
      </c>
      <c r="B31" t="n" s="5">
        <v>-2176</v>
      </c>
      <c r="C31" t="n" s="5">
        <v>-1125</v>
      </c>
    </row>
    <row r="32" spans="1:3">
      <c r="A32" t="s" s="4">
        <v>115</v>
      </c>
      <c r="B32" t="n" s="5">
        <v>2144</v>
      </c>
      <c r="C32" t="n" s="5">
        <v>1772</v>
      </c>
    </row>
    <row r="33" spans="1:3">
      <c r="A33" t="s" s="4">
        <v>133</v>
      </c>
      <c r="B33" t="n" s="5">
        <v>-276</v>
      </c>
      <c r="C33" t="n" s="5">
        <v>-463</v>
      </c>
    </row>
    <row r="34" spans="1:3">
      <c r="A34" t="s" s="4">
        <v>134</v>
      </c>
      <c r="B34" t="n" s="5">
        <v>-63</v>
      </c>
      <c r="C34" t="n" s="5">
        <v>-60</v>
      </c>
    </row>
    <row r="35" spans="1:3">
      <c r="A35" t="s" s="4">
        <v>116</v>
      </c>
      <c r="B35" t="n" s="5">
        <v>-156</v>
      </c>
    </row>
    <row r="36" spans="1:3">
      <c r="A36" t="s" s="4">
        <v>135</v>
      </c>
      <c r="B36" t="n" s="5">
        <v>2721</v>
      </c>
      <c r="C36" t="n" s="5">
        <v>2464</v>
      </c>
    </row>
    <row r="37" spans="1:3">
      <c r="A37" t="s" s="4">
        <v>136</v>
      </c>
      <c r="B37" t="n" s="5">
        <v>-194</v>
      </c>
      <c r="C37" t="n" s="5">
        <v>-3</v>
      </c>
    </row>
    <row r="38" spans="1:3">
      <c r="A38" t="s" s="4">
        <v>137</v>
      </c>
      <c r="B38" t="n" s="5">
        <v>4689</v>
      </c>
      <c r="C38" t="n" s="5">
        <v>5679</v>
      </c>
    </row>
    <row r="39" spans="1:3">
      <c r="A39" t="s" s="4">
        <v>138</v>
      </c>
      <c r="B39" t="n" s="5">
        <v>151373</v>
      </c>
      <c r="C39" t="n" s="5">
        <v>135879</v>
      </c>
    </row>
    <row r="40" spans="1:3">
      <c r="A40" t="s" s="4">
        <v>139</v>
      </c>
      <c r="B40" t="n" s="7">
        <v>156062</v>
      </c>
      <c r="C40" t="n" s="7">
        <v>1415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3</v>
      </c>
      <c r="B1" t="s" s="2">
        <v>1</v>
      </c>
    </row>
    <row r="2" spans="1:2">
      <c r="B2" t="s" s="2">
        <v>2</v>
      </c>
    </row>
    <row r="3" spans="1:2">
      <c r="A3" t="s" s="3">
        <v>141</v>
      </c>
    </row>
    <row r="4" spans="1:2">
      <c r="A4" t="s" s="4">
        <v>143</v>
      </c>
      <c r="B4" t="s"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verview and Basis of Presentat</vt:lpstr>
      <vt:lpstr>Balance Sheet Information</vt:lpstr>
      <vt:lpstr>Goodwill and Intangible Assets</vt:lpstr>
      <vt:lpstr>Stockholders' Deficit</vt:lpstr>
      <vt:lpstr>Income Taxes</vt:lpstr>
      <vt:lpstr>Segment Information</vt:lpstr>
      <vt:lpstr>Commitments and Contingencies</vt:lpstr>
      <vt:lpstr>Net Income (Loss) Per Share</vt:lpstr>
      <vt:lpstr>Overview and Basis of Present16</vt:lpstr>
      <vt:lpstr>Balance Sheet Information (Tabl</vt:lpstr>
      <vt:lpstr>Goodwill and Intangible Assets </vt:lpstr>
      <vt:lpstr>Stockholders' Deficit (Tables)</vt:lpstr>
      <vt:lpstr>Segment Information (Tables)</vt:lpstr>
      <vt:lpstr>Net Income (Loss) Per Share (Ta</vt:lpstr>
      <vt:lpstr>Overview and Basis of Present22</vt:lpstr>
      <vt:lpstr>Balance Sheet Information - Cas</vt:lpstr>
      <vt:lpstr>Balance Sheet Information - Mar</vt:lpstr>
      <vt:lpstr>Balance Sheet Information - Sum</vt:lpstr>
      <vt:lpstr>Balance Sheet Information - Add</vt:lpstr>
      <vt:lpstr>Balance Sheet Information - S27</vt:lpstr>
      <vt:lpstr>Balance Sheet Information - S28</vt:lpstr>
      <vt:lpstr>Balance Sheet Information - S29</vt:lpstr>
      <vt:lpstr>Balance Sheet Information - Inv</vt:lpstr>
      <vt:lpstr>Balance Sheet Information - Def</vt:lpstr>
      <vt:lpstr>Balance Sheet Information - Pro</vt:lpstr>
      <vt:lpstr>Balance Sheet Information - Com</vt:lpstr>
      <vt:lpstr>Goodwill and Intangible Asset34</vt:lpstr>
      <vt:lpstr>Goodwill and Intangible Asset35</vt:lpstr>
      <vt:lpstr>Goodwill and Intangible Asset36</vt:lpstr>
      <vt:lpstr>Stockholders' Deficit - Additio</vt:lpstr>
      <vt:lpstr>Stockholders' Deficit - Schedul</vt:lpstr>
      <vt:lpstr>Income Taxes - Additional Infor</vt:lpstr>
      <vt:lpstr>Segment Information - Additiona</vt:lpstr>
      <vt:lpstr>Segment Information - Schedule </vt:lpstr>
      <vt:lpstr>Commitments and Contingencies -</vt:lpstr>
      <vt:lpstr>Net Income (Loss) Per Share - 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0T16:21:22Z</dcterms:created>
  <dcterms:modified xmlns:dcterms="http://purl.org/dc/terms/" xmlns:xsi="http://www.w3.org/2001/XMLSchema-instance" xsi:type="dcterms:W3CDTF">2015-07-10T16:21:22Z</dcterms:modified>
  <dc:title xmlns:dc="http://purl.org/dc/elements/1.1/">Untitled</dc:title>
  <dc:description xmlns:dc="http://purl.org/dc/elements/1.1/"/>
  <dc:subject xmlns:dc="http://purl.org/dc/elements/1.1/"/>
  <cp:keywords/>
  <cp:category/>
</cp:coreProperties>
</file>